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icense Agreement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Intangible Asset" sheetId="14" state="visible" r:id="rId14"/>
    <sheet xmlns:r="http://schemas.openxmlformats.org/officeDocument/2006/relationships" name="Accrued Expenses" sheetId="15" state="visible" r:id="rId15"/>
    <sheet xmlns:r="http://schemas.openxmlformats.org/officeDocument/2006/relationships" name="Term Notes Payable" sheetId="16" state="visible" r:id="rId16"/>
    <sheet xmlns:r="http://schemas.openxmlformats.org/officeDocument/2006/relationships" name="Convertible Senior Not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Earnings Per Share (Tables)"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Intangible Asset (Tables)" sheetId="27" state="visible" r:id="rId27"/>
    <sheet xmlns:r="http://schemas.openxmlformats.org/officeDocument/2006/relationships" name="Accrued Expenses (Tables)" sheetId="28" state="visible" r:id="rId28"/>
    <sheet xmlns:r="http://schemas.openxmlformats.org/officeDocument/2006/relationships" name="Term Notes Payable (Tables)" sheetId="29" state="visible" r:id="rId29"/>
    <sheet xmlns:r="http://schemas.openxmlformats.org/officeDocument/2006/relationships" name="Convertible Senior Notes (Table"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License Agreements (Details)" sheetId="39" state="visible" r:id="rId39"/>
    <sheet xmlns:r="http://schemas.openxmlformats.org/officeDocument/2006/relationships" name="Earnings Per Share - Computatio" sheetId="40" state="visible" r:id="rId40"/>
    <sheet xmlns:r="http://schemas.openxmlformats.org/officeDocument/2006/relationships" name="Earnings Per Share - Anti-dilut" sheetId="41" state="visible" r:id="rId41"/>
    <sheet xmlns:r="http://schemas.openxmlformats.org/officeDocument/2006/relationships" name="Fair Value of Financial Instr_3" sheetId="42" state="visible" r:id="rId42"/>
    <sheet xmlns:r="http://schemas.openxmlformats.org/officeDocument/2006/relationships" name="Inventory (Details)" sheetId="43" state="visible" r:id="rId43"/>
    <sheet xmlns:r="http://schemas.openxmlformats.org/officeDocument/2006/relationships" name="Intangible Asset (Details)" sheetId="44" state="visible" r:id="rId44"/>
    <sheet xmlns:r="http://schemas.openxmlformats.org/officeDocument/2006/relationships" name="Intangible Asset - Nucynta Acqu" sheetId="45" state="visible" r:id="rId45"/>
    <sheet xmlns:r="http://schemas.openxmlformats.org/officeDocument/2006/relationships" name="Intangible Asset - Nucynta Comm" sheetId="46" state="visible" r:id="rId46"/>
    <sheet xmlns:r="http://schemas.openxmlformats.org/officeDocument/2006/relationships" name="Intangible Asset - Amortization" sheetId="47" state="visible" r:id="rId47"/>
    <sheet xmlns:r="http://schemas.openxmlformats.org/officeDocument/2006/relationships" name="Accrued Expenses (Details)" sheetId="48" state="visible" r:id="rId48"/>
    <sheet xmlns:r="http://schemas.openxmlformats.org/officeDocument/2006/relationships" name="Term Notes Payable - Pharmakon " sheetId="49" state="visible" r:id="rId49"/>
    <sheet xmlns:r="http://schemas.openxmlformats.org/officeDocument/2006/relationships" name="Term Notes Payable - Silicon Va" sheetId="50" state="visible" r:id="rId50"/>
    <sheet xmlns:r="http://schemas.openxmlformats.org/officeDocument/2006/relationships" name="Convertible Senior Notes - Narr" sheetId="51" state="visible" r:id="rId51"/>
    <sheet xmlns:r="http://schemas.openxmlformats.org/officeDocument/2006/relationships" name="Convertible Senior Notes - Outs" sheetId="52" state="visible" r:id="rId52"/>
    <sheet xmlns:r="http://schemas.openxmlformats.org/officeDocument/2006/relationships" name="Convertible Senior Notes - Inte" sheetId="53" state="visible" r:id="rId53"/>
    <sheet xmlns:r="http://schemas.openxmlformats.org/officeDocument/2006/relationships" name="Convertible Senior Notes - Futu" sheetId="54" state="visible" r:id="rId54"/>
    <sheet xmlns:r="http://schemas.openxmlformats.org/officeDocument/2006/relationships" name="Equity - Changes in Shareholder" sheetId="55" state="visible" r:id="rId55"/>
    <sheet xmlns:r="http://schemas.openxmlformats.org/officeDocument/2006/relationships" name="Equity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372</t>
        </is>
      </c>
    </row>
    <row r="9">
      <c r="A9" s="4" t="inlineStr">
        <is>
          <t>Entity Registrant Name</t>
        </is>
      </c>
      <c r="B9" s="4" t="inlineStr">
        <is>
          <t>Collegium Pharmaceutical, Inc.</t>
        </is>
      </c>
    </row>
    <row r="10">
      <c r="A10" s="4" t="inlineStr">
        <is>
          <t>Entity Incorporation, State or Country Code</t>
        </is>
      </c>
      <c r="B10" s="4" t="inlineStr">
        <is>
          <t>VA</t>
        </is>
      </c>
    </row>
    <row r="11">
      <c r="A11" s="4" t="inlineStr">
        <is>
          <t>Entity Tax Identification Number</t>
        </is>
      </c>
      <c r="B11" s="4" t="inlineStr">
        <is>
          <t>03-0416362</t>
        </is>
      </c>
    </row>
    <row r="12">
      <c r="A12" s="4" t="inlineStr">
        <is>
          <t>Entity Address, Address Line One</t>
        </is>
      </c>
      <c r="B12" s="4" t="inlineStr">
        <is>
          <t>100 Technology Center Drive</t>
        </is>
      </c>
    </row>
    <row r="13">
      <c r="A13" s="4" t="inlineStr">
        <is>
          <t>Entity Address, City or Town</t>
        </is>
      </c>
      <c r="B13" s="4" t="inlineStr">
        <is>
          <t>Stoughton</t>
        </is>
      </c>
    </row>
    <row r="14">
      <c r="A14" s="4" t="inlineStr">
        <is>
          <t>Entity Address, State or Province</t>
        </is>
      </c>
      <c r="B14" s="4" t="inlineStr">
        <is>
          <t>MA</t>
        </is>
      </c>
    </row>
    <row r="15">
      <c r="A15" s="4" t="inlineStr">
        <is>
          <t>Entity Address, Postal Zip Code</t>
        </is>
      </c>
      <c r="B15" s="4" t="inlineStr">
        <is>
          <t>02072</t>
        </is>
      </c>
    </row>
    <row r="16">
      <c r="A16" s="4" t="inlineStr">
        <is>
          <t>City Area Code</t>
        </is>
      </c>
      <c r="B16" s="4" t="inlineStr">
        <is>
          <t>781</t>
        </is>
      </c>
    </row>
    <row r="17">
      <c r="A17" s="4" t="inlineStr">
        <is>
          <t>Local Phone Number</t>
        </is>
      </c>
      <c r="B17" s="4" t="inlineStr">
        <is>
          <t>713-3699</t>
        </is>
      </c>
    </row>
    <row r="18">
      <c r="A18" s="4" t="inlineStr">
        <is>
          <t>Title of 12(b) Security</t>
        </is>
      </c>
      <c r="B18" s="4" t="inlineStr">
        <is>
          <t>Common Stock</t>
        </is>
      </c>
    </row>
    <row r="19">
      <c r="A19" s="4" t="inlineStr">
        <is>
          <t>Trading Symbol</t>
        </is>
      </c>
      <c r="B19" s="4" t="inlineStr">
        <is>
          <t>CO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568709</v>
      </c>
    </row>
    <row r="28">
      <c r="A28" s="4" t="inlineStr">
        <is>
          <t>Entity Central Index Key</t>
        </is>
      </c>
      <c r="B28" s="4" t="inlineStr">
        <is>
          <t>000126756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t>
        </is>
      </c>
    </row>
    <row r="4">
      <c r="A4" s="4" t="inlineStr">
        <is>
          <t>License Agreements</t>
        </is>
      </c>
      <c r="B4" s="4" t="inlineStr">
        <is>
          <t>4. License Agreements ​ The Company periodically enters into license agreements to develop and commercialize its products. As of December 31, 2019, the Company’s only license agreement was the Nucynta Commercialization Agreement. Upon the closing of the Nucynta Acquisition in February 2020, the Nucynta Commercialization Agreement was effectively terminated. Prior to the Nucynta Acquisition, the Company was conditionally obligated to make royalty payments to Assertio conditional upon net sales. ​ Upon the closing of the Nucynta Acquisition, the Nucynta Commercialization Agreement was effectively terminated and the Company’s royalty payment obligations to Assertio thereunder ceased. Following the closing, the Company no longer pays royalties to Assertio and the Company’s only remaining royalty obligation is to pay 14% of net sales of the Nucynta Products directly to Grünenthal. ​ The assets acquired, liabilities assumed, and equity interests issued by the Company in connection with the Nucynta Commercialization Agreement are further described in Note 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5. Earnings Per Share ​ Basic earnings per share is calculated by dividing net income by the weighted average number of shares of common stock outstanding during the period. Diluted earnings per share is computed by dividing net income by the weighted average number of shares of common stock, plus potentially dilutive securities outstanding for the period, as determined in accordance with the treasury stock or if-converted accounting method. Potentially dilutive securities outstanding include stock options, unvested restricted stock units (“RSUs”), performance share units (“PSUs”), warrants, and shares related to the convertible senior notes, but are only included to the extent that their addition is dilutive. ​ The following table presents the computations of basic and dilutive earnings per common share: ​ ​ ​ ​ ​ ​ ​ ​ ​ ​ ​ ​ ​ ​ Three months ended September 30, ​ Nine months ended September 30, ​ ​ 2021 ​ 2020 ​ 2021 ​ 2020 Numerator: ​ ​ ​ ​ ​ ​ ​ ​ ​ ​ ​ Net income $ 8,046 ​ $ 11,286 ​ $ 96,551 ​ $ 19,794 Adjustment for interest expense recognized on convertible senior notes: ​ — ​ ​ — ​ ​ 3,504 ​ ​ — Net income — diluted $ 8,046 ​ $ 11,286 ​ $ 100,055 ​ $ 19,794 Denominator: ​ ​ ​ ​ ​ ​ ​ ​ ​ ​ ​ Weighted-average shares outstanding — basic ​ 35,373,909 ​ 34,540,126 ​ ​ 35,210,966 ​ 34,346,071 Effect of dilutive securities: ​ ​ ​ ​ ​ ​ ​ ​ ​ ​ ​ Stock options ​ 435,099 ​ ​ 325,569 ​ ​ 564,171 ​ ​ 438,112 Restricted stock units ​ 333,572 ​ ​ 194,127 ​ ​ 405,632 ​ ​ 250,663 Performance share units ​ — ​ ​ 9,366 ​ ​ — ​ ​ 8,736 Employee stock purchase plan ​ 1,829 ​ ​ — ​ ​ 3,403 ​ ​ — Warrants ​ 116,765 ​ ​ — ​ ​ 164,884 ​ ​ 11,195 Convertible senior notes ​ — ​ ​ — ​ ​ 4,925,134 ​ ​ — ​ ​ ​ ​ ​ ​ ​ ​ ​ ​ ​ ​ Weighted average shares outstanding — diluted ​ 36,261,174 ​ ​ 35,069,188 ​ ​ 41,274,190 ​ ​ 35,054,777 ​ ​ ​ ​ ​ ​ ​ ​ ​ ​ ​ ​ Earnings per share — basic $ 0.23 ​ $ 0.33 ​ $ 2.74 ​ $ 0.58 Earnings per share — diluted $ 0.22 ​ $ 0.32 ​ $ 2.42 ​ $ 0.56 ​ The Company has the option to settle the conversion obligation for its convertible senior notes due in 2026 in cash, shares or a combination of the two. Since the Company intends to settle the principal amount of the convertible senior notes in cash, the Company used the treasury stock method for determining the potential dilution in the diluted earnings per share computation for the three and nine months ended September 30, 2020. Effective for the three and nine months ended September 30, 2021, the Company used the if-converted method for the convertible senior notes as a result of the adoption of ASU 2020-06, as described in Recently Adopted Accounting Pronouncements above. ​ The following table presents dilutive securities excluded from the calculation of diluted earnings per share: ​ ​ ​ ​ ​ ​ ​ ​ ​ ​ Three months ended September 30, Nine months ended September 30, ​ 2021 2020 2021 2020 Stock options 1,433,791 ​ 2,418,599 ​ 1,360,024 ​ 2,305,756 Restricted stock units 694,694 ​ 601,679 ​ 50,450 ​ 601,679 Performance share units 353,100 ​ 267,498 ​ 353,100 ​ 267,498 Employee stock purchase plan — ​ 26,137 ​ — ​ 26,137 Warrants — ​ 1,041,667 ​ — ​ — Convertible senior notes 4,925,134 ​ 4,925,134 ​ — ​ 4,925,134 ​ ​ For PSUs, these securities were excluded from the calculation of diluted earnings per share as the performance-based or market-based vesting conditions were not met as of the end of the reporting period. For all other securities, these securities were excluded from the calculation of diluted earnings per share as their inclusion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6. Fair Value of Financial Instruments ​ Disclosures of fair value information about financial instruments are required, whether or not recognized in the balance sheet, for financial instruments with respect to which it is practicable to estimate that value.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 Transfers are calculated on values as of the transfer date. There were no transfers between Levels 1, 2 and 3 during the nine months ended September 30, 2021 and 2020. ​ The following tables present the Company’s financial instruments carried at fair value using the lowest level input applicable to each financial instrument at September 30, 2021 and December 31, 2020: ​ ​ ​ ​ ​ ​ ​ ​ ​ ​ ​ ​ ​ ​ ​ ​ ​ ​ ​ ​ ​ ​ ​ Significant ​ ​ ​ ​ ​ ​ ​ ​ ​ Quoted Prices ​ ​ other ​ ​ Significant ​ ​ ​ ​ ​ ​ in active ​ ​ observable ​ ​ unobservable ​ ​ ​ ​ ​ ​ markets ​ ​ inputs ​ ​ inputs ​ ​ Total ​ (Level 1) ​ (Level 2) ​ (Level 3) September 30, 2021 ​ ​ ​ ​ ​ ​ ​ ​ ​ ​ ​ ​ Money market funds, included in cash equivalents ​ $ 45,076 ​ $ 45,076 ​ $ — ​ $ — ​ ​ ​ ​ ​ ​ ​ ​ ​ ​ ​ ​ ​ December 31, 2020 ​ ​ ​ ​ ​ ​ ​ ​ ​ ​ ​ ​ Money market funds, included in cash equivalents ​ $ 45,069 ​ $ 45,069 ​ $ — ​ $ — ​ As of September 30, 2021, the convertible senior notes had a fair value of approximately $144,759 and a net carrying value of $139,738. The fair value of the Company’s convertible senior notes fall into the Level 2 category within the fair value level hierarchy. The fair value was determined using broker quotes in a non-active market for valuation. ​ The fair value of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 As of September 30, 2021, and December 31, 2020, the carrying amounts of the cash and cash equivalents, accounts receivable, prepaid expenses and other current assets, accounts payable, accrued expenses, accrued rebates, returns and discounts, and term notes payable reasonably approximated their estimated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7. Inventory ​ Inventory as of September 30, 2021 and December 31, 2020 consisted of the following: ​ ​ ​ ​ ​ ​ ​ ​ ​ ​ As of September 30, ​ As of December 31, ​ ​ 2021 ​ 2020 Raw materials ​ $ 4,216 ​ $ 3,514 Work in process ​ ​ 2,443 ​ ​ 1,096 Finished goods ​ ​ 10,699 ​ ​ 11,004 Total inventory ​ $ 17,358 ​ $ 15,614 ​ The aggregate charges related to excess inventory for the three and nine months ended September 30, 2021 and 2020 were immaterial. These expenses were recorded as a component of cost of product revenues. During the three and nine months ended September 30, 2021, inventory used in the construction and installation of property and equipment was zero and $516, respectively. During the three and nine months ended September 30, 2020, inventory used in the construction and installation of property and equipment was $1,199 and $1,81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Sep. 30, 2021</t>
        </is>
      </c>
    </row>
    <row r="3">
      <c r="A3" s="3" t="inlineStr">
        <is>
          <t>Intangible Asset</t>
        </is>
      </c>
    </row>
    <row r="4">
      <c r="A4" s="4" t="inlineStr">
        <is>
          <t>Intangible Asset</t>
        </is>
      </c>
      <c r="B4" s="4" t="inlineStr">
        <is>
          <t>8. Intangible Asset ​ As of September 30, 2021 and December 31, 2020, the Company’s only intangible asset (the “Nucynta Intangible Asset”) is related to the Nucynta Acquisition and Nucynta Commercialization Agreement. The gross carrying amount and accumulated amortization of the Nucynta Intangible Asset were as follows: ​ ​ ​ ​ ​ ​ ​ ​ As of September 30, ​ As of December 31, ​ 2021 ​ 2020 Gross carrying amount $ 521,170 ​ $ 521,170 Accumulated amortization ​ (235,652) ​ (185,266) Intangible asset, net $ 285,518 ​ $ 335,904 ​ Nucynta Acquisition ​ In February 2020, the Company entered into the Nucynta Purchase Agreement with Assertio, pursuant to which the Company acquired certain intellectual property and manufacturing rights related to the Nucynta Products, including U.S. commercialization rights, U.S. manufacturing rights, and inventory, for an aggregate purchase price of $375,000, subject to certain closing and post-closing adjustments. The Company also agreed to assume certain regulatory and supply chain contracts, and obligations related to Nucynta Products (see Note 4). In February 2020, the Company entered into a loan agreement (see Note 10) and issued convertible senior notes (see Note 11) to finance a portion of the purchase price paid pursuant to the Nucynta Purchase Agreement. ​ The consideration transferred in the asset acquisition was measured at cost, including transaction costs, assets transferred by the Company, and royalty obligations discharged by the seller. The table below represents the costs accumulated to acquire the commercial rights for the Nucynta Products based on the terms of the Nucynta Purchase Agreement, as amended: ​ ​ ​ ​ Acquisition consideration: ​ ​ Base purchase price $ 375,000 Cash paid for inventory ​ 6,030 Transaction costs ​ 6,297 Reduction for 2020 cash transferred to Assertio under the prior Nucynta Commercialization Agreement (1) ​ (13,071) Reduction for accrued royalty obligation discharged upon closing (1) ​ (1,145) Total acquisition consideration: $ 373,111 ​ (1) Represents $14,216 total reduction to the base purchase price comprising of $13,071 of cash payments transferred to Assertio under the prior Nucynta Commercialization Agreement as well as a reduction for discharged pre-acquisition accrued royalties based on sales from January 1, 2020 through closing. ​ The Company then allocated the consideration transferred to the individual assets acquired on a relative fair value basis as summarized in the table below: ​ ​ ​ ​ Assets acquired: ​ ​ Nucynta Intangible Asset $ 367,081 Inventory ​ 6,030 Total consideration allocated to assets acquired: $ 373,111 ​ The Company concluded that the consideration allocable to the Nucynta Intangible Asset for the additional intellectual property and manufacturing rights it acquired as part of the Nucynta Acquisition were incremental costs associated with the pre-existing intangible asset from the former Nucynta Commercialization Agreement, as such costs result in probable future economic benefits. Specifically, the additional intellectual property rights acquired in the Nucynta Acquisition enable the Company to eliminate royalty obligations otherwise payable to Assertio under the former Nucynta Commercialization Agreement. ​ Effective February 13, 2020, upon the closing of the Nucynta Acquisition, the Nucynta Commercialization Agreement was effectively terminated and the Company’s royalty payment obligations to Assertio thereunder ceased. Following the closing, the Company no longer pay royalties to Assertio and the Company’s only remaining royalty obligation is to pay 14% of net sales of the Nucynta Products directly to Grünenthal. ​ A summary of the gross carrying amount, accumulated amortization, and net book value of the Nucynta Intangible Asset is as follows: ​ ​ ​ ​ ​ ​ ​ ​ ​ ​ ​ ​ Gross Carrying Value ​ ​ Accumulated Amortization ​ ​ Net Book Value Balance as of December 31, 2019 $ 154,089 ​ $ (124,586) ​ $ 29,503 Amortization expense through Nucynta Acquisition ​ — ​ ​ (1,754) ​ ​ (1,754) Additional cost incurred from Nucynta Acquisition ​ 367,081 ​ ​ — ​ ​ 367,081 Amortization expense from Nucynta Acquisition through period end ​ — ​ ​ (58,926) ​ ​ (58,926) Balance as of December 31, 2020 $ 521,170 ​ $ (185,266) ​ $ 335,904 Amortization expense through period end ​ — ​ ​ (50,386) ​ ​ (50,386) Balance as of September 30, 2021 $ 521,170 ​ $ (235,652) ​ $ 285,518 ​ Amortization ​ The Company has been amortizing the Nucynta Intangible Asset over its useful life, which is the period over which the asset is expected to contribute directly or indirectly to the future cash flows of the Company. The Company had initially determined that the useful life for the intangible asset was approximately 4.0 years from the closing date of the Nucynta Commercialization Agreement, January 9, 2018 on the basis of the majority of the cash flows expected to be realized for future product sales under the Nucynta Commercialization Agreement. The Nucynta Acquisition significantly impacted the timing and amount of future cash inflows from the sales of the Nucynta Products, and, therefore, the Company considered it to be a triggering event to remeasure the expected useful life of the Nucynta Intangible Asset. The Company determined that the useful life for the Nucynta Intangible Asset was approximately 5.9 years from the Closing Date of the Nucynta Acquisition and accordingly, the intangible asset is amortized prospectively over its revised useful life. The Company recognizes amortization expense as a component of cost of product revenues in the Condensed Consolidated Statement of Operations on a straight-line basis over its useful life as it approximates the period of economic benefits expected to be realized from future cash inflows from sales of the Nucynta Products. ​ The following table presents amortization expense recognized for the three and nine months ended September 30, 2021 and 2020: ​ ​ ​ ​ ​ ​ ​ ​ ​ ​ ​ ​ ​ ​ Three months ended September 30, ​ Nine months ended September 30, ​ ​ 2021 ​ 2020 ​ ​ 2021 ​ ​ 2020 Nucynta amortization expense included in cost of product revenues $ 16,796 ​ $ 16,795 ​ $ 50,386 ​ $ 43,885 ​ As of September 30, 2021, the remaining amortization period is approximately 4.3 years and is expected to be recognized in the following periods: ​ ​ ​ ​ Years ended December 31, Amortization Expense 2021 $ 16,795 2022 ​ 67,181 2023 ​ 67,181 2024 ​ 67,181 2025 ​ 67,180 Remaining amortization expense: $ 285,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 ​ 9. Accrued Expenses ​ Accrued expenses as of September 30, 2021 and December 31, 2020 consisted of the following: ​ ​ ​ ​ ​ ​ ​ ​ As of September 30, ​ As of December 31, ​ 2021 2020 Accrued royalties $ 6,836 ​ $ 12,954 Accrued bonuses ​ 2,924 ​ 4,571 Accrued product taxes and fees ​ 2,395 ​ ​ 1,817 Accrued repurchases of common stock ​ 1,956 ​ ​ — Accrued audit and legal 1,657 ​ ​ 445 Accrued payroll and related benefits ​ 1,352 ​ ​ 892 Accrued incentive compensation ​ 1,279 ​ ​ 1,417 Accrued sales and marketing ​ 640 ​ ​ 261 Accrued interest 472 ​ 1,415 Accrued income taxes ​ 36 ​ ​ — Accrued other operating costs ​ 1,045 ​ ​ 884 Total accrued expenses $ 20,592 ​ $ 24,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Notes Payable</t>
        </is>
      </c>
      <c r="B1" s="2" t="inlineStr">
        <is>
          <t>9 Months Ended</t>
        </is>
      </c>
    </row>
    <row r="2">
      <c r="B2" s="2" t="inlineStr">
        <is>
          <t>Sep. 30, 2021</t>
        </is>
      </c>
    </row>
    <row r="3">
      <c r="A3" s="3" t="inlineStr">
        <is>
          <t>Term Notes Payable</t>
        </is>
      </c>
    </row>
    <row r="4">
      <c r="A4" s="4" t="inlineStr">
        <is>
          <t>Term Notes Payable</t>
        </is>
      </c>
      <c r="B4" s="4" t="inlineStr">
        <is>
          <t>10. Term Notes Payable ​ Pharmakon Term Notes ​ On February 6, 2020, in connection with the execution of the Nucynta Purchase Agreement, the Company, together with its subsidiary, Collegium Securities Corporation, entered into a Loan Agreement (the “Loan Agreement”) with BioPharma Credit PLC, as collateral agent and lender, and BioPharma Credit Investments V (Master) LP, as lender (collectively “Pharmakon”). The Loan Agreement provides for a $200,000 secured term loan (the “term notes”), the proceeds of which were used to finance a portion of the purchase price paid pursuant to the Nucynta Purchase Agreement. O n February 13, 2020 , the Company received the $200,000 proceeds from the term notes. ​ The term notes bear interest at a rate based upon the three-month LIBOR rate, subject to a LIBOR floor of 2.0%, plus a margin of 7.5% per annum, payable quarterly in arrears. The Company is required to repay the term notes by making equal quarterly payments of principal beginning in the first quarter immediately following the third month anniversary of the Closing Date. The term notes will mature on the calendar quarter end immediately following the 48-month anniversary of the Closing Date and are guaranteed by the Company’s material domestic subsidiaries and also secured by substantially all of the Company’s material assets. On the Closing Date, the Company paid to Pharmakon a facility fee equal to 2.50% of the aggregate principal amount of the term notes, or $5,000, in addition to $427 of other expenses incurred by Pharmakon and reimbursed by the Company (together, the “discount”). Net proceeds of $194,573 were transferred to Assertio by the Company as agent in partial satisfaction of the Nucynta Purchase Agreement. In addition, the Company capitalized $2,456 of term notes issuance costs, related to legal and advisory fees. ​ Except with respect to certain prepayments made with the proceeds from new equity issuances as described below, the Loan Agreement permits voluntary prepayment at any time, subject to a prepayment premium. The prepayment premium is equal to 3.00% of the principal amount being prepaid prior to the second-year anniversary of the Closing Date, 2.00% of the principal amount being prepaid on or after the second-year anniversary, but on or prior to the third-year anniversary, of the Closing Date, and 1.00% of the principal amount being prepaid on or after the third-year anniversary of the Closing Date, but prior to the fourth-year anniversary of the Closing Date. The Loan Agreement also includes a make-whole premium if there is a voluntary prepayment, a prepayment due to a change in control or acceleration following an Event of Default (as defined in the Loan Agreement) on or prior to the second-year anniversary of the Closing Date, in each case in an amount equal to foregone interest from the date of prepayment through the second-year anniversary of the Closing Date. A change of control triggers a mandatory prepayment of the term notes. ​ The Loan Agreement also permits single voluntary prepayments of the Loan Agreement of less than or equal to $50,000 made solely from the proceeds of an equity issuance by the Company. If equity prepayment occurs prior to the second-year anniversary of the Closing Date, a prepayment premium of 5.00% would apply, with no make-whole premium. ​ The Loan Agreement contains certain covenants and obligations of the parties, including, without limitation, covenants that require the Company to maintain $200,000 in annual net sales and covenants that limit the Company’s ability to incur additional indebtedness or liens, make acquisitions or other investments or dispose of assets outside the ordinary course of business, restrictions which limit the Company’s ability to pay dividends and restrictions of net assets of subsidiaries. The Loan Agreement also contains customary events of default, including payment defaults, breaches of covenants, change of control and a material adverse change default. Failure to comply with these covenants would constitute an event of default under the Loan Agreement, notwithstanding the Company’s ability to meet its debt service obligations. The Loan Agreement also includes various customary remedies for Pharmakon following an event of default, including the acceleration of repayment of outstanding amounts under the Loan Agreement and execution upon the collateral securing obligations under the Loan Agreement. Under certain circumstances, a default interest rate will apply on outstanding obligations during the occurrence and continuance of an event of default. ​ During the three and nine months ended September 30, 2021, the Company recognized interest expense of $3,944 and $12,753 , respectively, related to the term notes. ​ As of September 30, 2021, principal repayments under the term notes are estimated to be paid as follows: ​ ​ ​ ​ Years ended December 31, Principal Payments 2021 $ 12,500 2022 ​ 50,000 2023 ​ 50,000 2024 ​ 12,500 Total before unamortized discount and issuance costs $ 125,000 Less: unamortized discount and issuance costs ​ (3,033) Total term notes $ 121,967 ​ Silicon Valley Bank Term Loan Facility ​ From August 2012 until January 2020, the Company maintained a term loan facility with Silicon Valley Bank (“SVB”), which was amended in connection with, and as a condition to, consummation of the transactions contemplated by the Nucynta Commercialization Agreement. Under the amended term loan (“Consent and Amendment”), the Company had a term loan facility in an amount of $11,500, which replaced the Company’s previously existing term loan facility. The proceeds of the Consent and Amendment were used to finance certain payment obligations under the Nucynta Commercialization Agreement and to repay the balance of the previously existing term loan. The Consent and Amendment bore interest at a rate per annum of 0.75% above the prime rate (as defined in the Consent and Amendment). The Company was eligible to repay the Consent and Amendment in equal consecutive monthly installments of principal plus monthly payments of accrued interest, commencing in January 2020. ​ In January 2020, the Company prepaid the outstanding principal and accrued interest on the Consent and Amendment along with the required prepayment fees. The loss on extinguishment of the term loan was immaterial and was recorded as a component of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9 Months Ended</t>
        </is>
      </c>
    </row>
    <row r="2">
      <c r="B2" s="2" t="inlineStr">
        <is>
          <t>Sep. 30, 2021</t>
        </is>
      </c>
    </row>
    <row r="3">
      <c r="A3" s="3" t="inlineStr">
        <is>
          <t>Convertible Senior Notes</t>
        </is>
      </c>
    </row>
    <row r="4">
      <c r="A4" s="4" t="inlineStr">
        <is>
          <t>Convertible Senior Notes</t>
        </is>
      </c>
      <c r="B4" s="4" t="inlineStr">
        <is>
          <t>11. Convertible Senior Notes ​ On February 13, 2020, the Company issued 2.625% convertible senior notes due in 2026 (the “convertible notes”) in the aggregate principal amount of $143,750, in a public offering registered under the Securities Act of 1933, as amended. The convertible notes were issued in connection with funding the Nucynta Acquisition, and the proceeds of the convertible notes were used to finance a portion of the purchase price payable pursuant to the Nucynta Purchase Agreement. Some of the Company’s existing investors participated in the convertible notes offering. ​ The Company may, at its option, settle the convertible notes in cash, shares of the Company’s common stock or a combination of cash and shares of the Company’s common stock. Upon issuance the Company separately accounted for the liability component (the “Liability Component”) and the embedded derivative conversion option (the “Equity Component”) of the convertible notes by allocating the proceeds between the Liability Component and the Equity Component. In connection with the issuance of the convertible notes, the Company incurred approximately $5,473 of debt issuance costs, which primarily consisted of underwriting, legal and other professional fees, and allocated these costs between the Liability Component and the Equity Component based on the allocation of the proceeds. Of the total debt issuance costs, $1,773 was allocated to the Equity Component and recorded as a reduction to additional paid-in capital and $3,700 was allocated to the Liability Component and recorded as a debt discount of the convertible notes. The portion allocated to the Liability Component is amortized to interest expense using the effective interest method over six years. ​ Prior to the adoption of ASU 2020-06 on January 1, 2021, the initial carrying amount of the Liability Component of $97,200 was calculated by measuring the fair value of a similar liability that does not have an associated convertible feature. The allocation was performed in a manner that reflected the Company’s non-convertible borrowing rate for similar debt. The Equity Component of the convertible notes of $46,550 was recognized as a debt discount. The excess of the principal amount of the Liability Component over its carrying amount was amortized to interest expense using the effective interest method over six years. ​ Subsequent to the adoption of ASU 2020-06 on January 1, 2021, which the Company elected to adopt using the modified retrospective method, the Company removed the impact of recognizing the Equity Component of the senior convertible notes (at issuance and the subsequent accounting impact of additional interest expense from debt discount amortization). The cumulative effective of the accounting change as of January 1, 2021 was an increase to the carrying amount of the convertible notes of $39,489, a reduction to accumulated deficit of $5,288, and a reduction to additional paid-in capital of $44,777. ​ The convertible notes are the Company’s senior unsecured obligations and bear interest at a rate of 2.625% per year payable semi-annually in arrears on February 15 and August 15 of each year, beginning on August 15, 2020. Before August 15, 2025, noteholders will have the right to convert their notes only upon the occurrence of certain events. From and after August 15, 2025,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notes will mature on February 15, 2026, unless earlier repurchased, redeemed or converted. The initial conversion rate is 34.2618 shares of common stock per $1 principal amount of notes, which represents an initial conversion price of approximately $29.19 per share of common stock. The conversion rate and conversion price are subject to adjustment upon the occurrence of certain events. ​ Holders of the convertible notes may convert all or any portion of their convertible notes, in multiples of $1 principal amount, at their option only under the following circumstances: ​ (1) during any calendar quarter commencing after the calendar quarter ending on March 31, 2020,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convertible notes for redemption; or (5) at any time from, and including, August 15, 2025 until the close of business on the scheduled trading day immediately before the maturity date. ​ As of September 30, 2021, none of the above circumstances had occurred and as such, the convertible notes could not have been converted. ​ The Company may not redeem the convertible notes prior to February 15, 2023. On or after February 15, 2023, the Company may redeem the convertible notes, in whole and not in part, at a cash redemption price equal to the principal amount of the Notes to be redeemed, plus accrued and unpaid interest, if any, only if the last reported sale price per share of the Company’s common stock exceeds 130% of the conversion price on: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for a specified period of time. ​ The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v) a default with respect to the Company’s obligations under the indenture related to consolidations, mergers and asset sales; (v) certain payment or other defaults by the Company or certain subsidiaries with respect to mortgages, agreements or other instruments for indebtedness for money borrowed of at least $20,000 ; and (vi) certain events of bankruptcy, insolvency and reorganization with respect to the Company or any of its significant subsidiaries. ​ As of September 30, 2021, the convertible notes outstanding consisted of the following: ​ ​ ​ ​ Principal $ 143,750 Less: unamortized issuance costs ​ (4,012) Net carrying amount $ 139,738 ​ The Company determined the expected life of the convertible notes was equal to its six-year term. Subsequent to the adoption of ASU 2020-06, the effective interest rate on the convertible notes was 3.26%. As of September 30, 2021, the if-converted value did not exceed the remaining principal amount of the convertible notes. ​ The following table presents the total interest expense recognized related to the convertible notes during the three and nine months ended September 30, 2021: ​ ​ ​ ​ ​ ​ ​ ​ ​ ​ ​ ​ ​ ​ Three months ended September 30, ​ Nine months ended September 30, ​ 2021 ​ 2020 ​ 2021 ​ 2020 Contractual interest expense $ 943 ​ $ 943 ​ $ 2,831 ​ $ 2,379 Amortization of debt discount ​ — ​ ​ 1,620 ​ ​ — ​ ​ 3,979 Amortization of debt issuance costs ​ 228 ​ ​ 129 ​ ​ 673 ​ ​ 316 Total interest expense $ 1,171 ​ $ 2,692 ​ $ 3,504 ​ $ 6,674 ​ As of September 30, 2021, the future minimum payments on the convertible notes were as follows: ​ ​ ​ ​ Years ended December 31, Future Minimum Payments 2021 $ — 2022 ​ 3,773 2023 ​ 3,773 2024 ​ 3,773 2025 ​ 3,773 Thereafter ​ 145,638 Total minimum payments $ 160,730 Less: interest ​ (16,980) Less: unamortized issuance costs ​ (4,012) Convertible senior notes $ 139,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12. Equity ​ The changes in shareholders’ equity for the three and nine months ended September 30, 2021 were as follows: ​ ​ ​ ​ ​ ​ ​ ​ ​ ​ ​ ​ ​ ​ ​ ​ ​ ​ ​ ​ ​ ​ ​ ​ ​ Additional ​ ​ ​ ​ ​ ​ ​ Total ​ Common Stock Paid- In ​ Treasury Stock ​ Accumulated Shareholders’ ​ Shares ​ Amount Capital ​ Shares ​ ​ Amount Deficit Equity Balance, December 31, 2020 34,612,054 ​ $ 35 ​ $ 519,143 ​ — ​ $ — ​ $ (333,147) ​ $ 186,031 Cumulative effect adjustment for adoption of ASU 2020-06 — ​ ​ — ​ ​ (44,777) ​ — ​ ​ — ​ ​ 5,288 ​ ​ (39,489) Exercise of common stock options 289,164 ​ ​ — ​ ​ 4,102 ​ — ​ ​ — ​ ​ — ​ ​ 4,102 Issuance for employee stock purchase plan 24,630 ​ ​ — ​ ​ 358 ​ — ​ ​ — ​ ​ — ​ ​ 358 Vesting of RSUs and PSUs 413,538 ​ ​ — ​ ​ — ​ — ​ ​ — ​ ​ — ​ ​ — Shares withheld for employee taxes upon vesting of RSUs and PSUs (135,562) ​ ​ — ​ ​ (3,508) ​ — ​ ​ — ​ ​ — ​ ​ (3,508) Stock-based compensation — ​ ​ — ​ ​ 6,879 ​ — ​ ​ — ​ ​ — ​ ​ 6,879 Net income — ​ ​ — ​ ​ — ​ — ​ ​ — ​ ​ 15,662 ​ ​ 15,662 Balance, March 31, 2021 35,203,824 ​ $ 35 ​ $ 482,197 ​ — ​ $ — ​ $ (312,197) ​ $ 170,035 Exercise of common stock options 273,127 ​ ​ 1 ​ ​ 4,092 ​ — ​ ​ — ​ ​ — ​ ​ 4,093 Vesting of RSUs and PSUs 65,107 ​ ​ — ​ ​ — ​ — ​ ​ — ​ ​ — ​ ​ — Shares withheld for employee taxes upon vesting of RSUs and PSUs (18,141) ​ ​ — ​ ​ (421) ​ — ​ ​ — ​ ​ — ​ ​ (421) Stock-based compensation — ​ ​ — ​ ​ 6,516 ​ — ​ ​ — ​ ​ — ​ ​ 6,516 Net income — ​ ​ — ​ ​ — ​ — ​ ​ — ​ ​ 72,843 ​ ​ 72,843 Balance, June 30, 2021 35,523,917 ​ $ 36 ​ $ 492,384 ​ — ​ $ — ​ $ (239,354) ​ $ 253,066 Exercise of common stock options 91,268 ​ ​ — ​ ​ 1,337 ​ — ​ ​ — ​ ​ — ​ ​ 1,337 Issuance for employee stock purchase plan 19,089 ​ ​ — ​ ​ 397 ​ — ​ ​ — ​ ​ — ​ ​ 397 Vesting of RSUs and PSUs 33,098 ​ ​ — ​ ​ — ​ — ​ ​ — ​ ​ — ​ ​ — Shares withheld for employee taxes upon vesting of RSUs and PSUs (11,179) ​ ​ — ​ ​ (220) ​ — ​ ​ — ​ ​ — ​ ​ (220) Share repurchases — ​ ​ — ​ ​ — ​ (859,040) ​ ​ (17,480) ​ ​ — ​ ​ (17,480) Stock-based compensation — ​ ​ — ​ ​ 5,948 ​ — ​ ​ — ​ ​ — ​ ​ 5,948 Net income — ​ ​ — ​ ​ — ​ — ​ ​ — ​ ​ 8,046 ​ ​ 8,046 Balance, September 30, 2021 35,656,193 ​ $ 36 ​ $ 499,846 ​ (859,040) ​ $ (17,480) ​ $ (231,308) ​ $ 251,094 ​ The changes in shareholders’ equity for the three and nine months ended September 30, 2020 were as follows: ​ ​ ​ ​ ​ ​ ​ ​ ​ ​ ​ ​ ​ ​ ​ ​ ​ ​ ​ ​ Additional ​ ​ Total ​ Common Stock Paid- In Accumulated Shareholders’ ​ Shares ​ Amount Capital ​ Deficit Equity Balance, December 31, 2019 33,678,840 ​ $ 34 ​ $ 447,297 ​ $ (359,899) ​ $ 87,432 Exercise of common stock options 455,573 ​ ​ — ​ ​ 4,454 ​ ​ — ​ ​ 4,454 Issuance for employee stock purchase plan 39,411 ​ ​ — ​ ​ 357 ​ ​ — ​ ​ 357 Vesting of RSUs 195,280 ​ ​ — ​ ​ — ​ ​ — ​ ​ — Shares withheld for employee taxes upon vesting of RSUs (63,064) ​ ​ — ​ ​ (1,358) ​ ​ — ​ ​ (1,358) Stock-based compensation — ​ ​ — ​ ​ 4,951 ​ ​ — ​ ​ 4,951 Equity component of 2020 Convertible Notes, net of issuance costs of $1,773 — ​ ​ — ​ ​ 44,777 ​ ​ — ​ ​ 44,777 Net income — ​ ​ — ​ ​ — ​ ​ 450 ​ ​ 450 Balance, March 31, 2020 34,306,040 ​ ​ 34 ​ ​ 500,478 ​ ​ (359,449) ​ ​ 141,063 Exercise of common stock options 131,562 ​ ​ — ​ ​ 1,626 ​ ​ — ​ ​ 1,626 Vesting of RSUs 83,461 ​ ​ — ​ ​ — ​ ​ — ​ ​ — Shares withheld for employee taxes upon vesting of RSUs (26,761) ​ ​ — ​ ​ (564) ​ ​ — ​ ​ (564) Stock-based compensation — ​ ​ — ​ ​ 5,584 ​ ​ — ​ ​ 5,584 Net income — ​ ​ — ​ ​ — ​ ​ 8,058 ​ ​ 8,058 Balance, June 30, 2020 34,494,302 ​ $ 34 ​ $ 507,124 ​ $ (351,391) ​ $ 155,767 Exercise of common stock options 21,726 ​ ​ 1 ​ ​ 313 ​ ​ — ​ ​ 314 Issuance for employee stock purchase plan 28,101 ​ ​ — ​ ​ 401 ​ ​ — ​ ​ 401 Vesting of RSUs 46,249 ​ ​ — ​ ​ — ​ ​ — ​ ​ — Shares withheld for employee taxes upon vesting of RSUs (13,249) ​ ​ — ​ ​ (247) ​ ​ — ​ ​ (247) Stock-based compensation — ​ ​ — ​ ​ 5,165 ​ ​ — ​ ​ 5,165 Net income — ​ ​ — ​ ​ — ​ ​ 11,286 ​ ​ 11,286 Balance, September 30, 2020 34,577,129 ​ $ 35 ​ $ 512,756 ​ $ (340,105) ​ $ 172,686 ​ Common Stock ​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 st st following the termination date, while unvested options are forfeited immediately upon termination. Refer to Note 13, Stock-based Compensation ​ Warrants As of September 30, 2021, the warrant issued to Assertio in November 2018 was the Company’s only outstanding warrant. In connection with the Third Amendment to the Nucynta Commercialization Agreement, the Company issued a warrant to Assertio to purchase 1,041,667 shares of common stock of the Company at an exercise price of $19.20 per share. The terms of the warrant are fixed, with the exception of customary adjustments for changes in the Company’s capitalization. The warrant may only be settled with the issuance of shares of common stock upon exercise and will expire in November 2022. The Company has recorded the relative fair value of the warrant as a component of equity interest issued by the Company as consideration transferred in the cost accumulation model for the asset acquisition. The Company estimated the fair value of the warrant on the date of issuance to be approximately $8,043 using the Black-Scholes option-pricing model. The Company concluded that the warrant met the definition of an equity instrument and was recorded as a component of additional paid-in capital in the Company’s Condensed Consolidated Balance Sheet as of the issuance date. Share Repurchases In The table below summarizes the shares of the Company’s common stock that the Company repurchased under the Repurchase Program during the three and nine months ended September 30, 2021 and the cost of the shares received, which were recorded as Treasury Stock in the condensed consolidated Balance Sheet. ​ ​ ​ ​ ​ ​ ​ ​ Three months ended September 30, ​ Nine months ended September 30, ​ 2021 ​ 2021 Number of shares repurchased ​ 859,040 ​ ​ 859,040 Total cost of shares received $ 17,480 ​ $ 17,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 xml:space="preserve">13. Stock-based Compensation ​ Performance Share Units, Restricted Stock Units and Stock Options ​ Performance Share Units ​ The Company periodically grants PSUs to certain members of the Company's senior management team. PSUs vest subject to the satisfaction of annual and cumulative performance and/or market conditions established by the Compensation Committee. ​ A summary of the Company’s PSU activity for the nine months ended September 30, 2021 and related information is as follows: ​ ​ ​ ​ ​ ​ ​ ​ ​ ​ ​ Weighted-Average ​ ​ Shares ​ Grant Date Fair Value Outstanding at December 31, 2020 ​ 283,223 ​ $ 24.26 Granted ​ 231,180 ​ ​ 35.15 Vested ​ (66,974) ​ ​ 22.35 Forfeited ​ (81,720) ​ ​ 30.66 Performance adjustment ​ (12,609) ​ ​ 21.80 Outstanding at September 30, 2021 ​ 353,100 ​ $ 31.77 ​ The number of PSUs granted represents the target number of shares of common stock that may be earned. However, the actual number of shares earned may vary based on the satisfaction of performance criteria. The weighted-average grant date fair value of PSUs granted for the nine months ended September 30, 2021 and 2020 was $35.15 and $28.49, respectively. ​ Restricted Stock Units ​ The Company granted RSUs to employees for the nine months ended September 30, 2021. The Company’s RSUs generally vest ratably over a four-year period of service. A summary of the Company’s RSU activity for the nine months ended September 30, 2021 and related information is as follows: ​ ​ ​ ​ ​ ​ ​ ​ ​ ​ ​ Weighted-Average ​ ​ Shares ​ Grant Date Fair Value Outstanding at December 31, 2020 ​ 1,242,387 ​ $ 19.42 Granted ​ 1,339,731 ​ ​ 24.35 Vested ​ (444,769) ​ ​ 19.17 Forfeited ​ (295,382) ​ ​ 22.31 Outstanding at September 30, 2021 ​ 1,841,967 ​ $ 22.61 ​ The weighted-average grant date fair value per share of RSUs granted for the nine months ended September 30, 2021 and 2020 was $24.35 and $21.35, respectively. The total fair value of RSUs vested (measured on the date of vesting) for the nine months ended September 30, 2021 and 2020 was $11,165 and $6,797, respectively. Stock Options A summary of the Company’s stock option activity for the nine months ended September 30, 2021 and related information is as follows: ​ ​ ​ ​ ​ ​ ​ ​ ​ ​ ​ ​ ​ ​ ​ ​ Weighted- ​ ​ ​ ​ ​ ​ Weighted- Average ​ ​ ​ ​ ​ ​ ​ Average Remaining ​ ​ Aggregate ​ ​ ​ ​ ​ Exercise Price Contractual ​ ​ Intrinsic ​ Shares ​ per Share Term (in years) ​ Value Outstanding at December 31, 2020 3,860,481 ​ $ 17.78 7.2 ​ $ 13,011 Granted 90,000 ​ ​ 21.03 ​ ​ ​ ​ ​ Exercised (653,559) ​ ​ 14.59 ​ ​ ​ ​ ​ Cancelled (218,675) ​ ​ 20.31 ​ ​ ​ ​ ​ Outstanding at September 30, 2021 3,078,247 ​ $ 18.37 6.3 ​ $ 8,434 Exercisable at September 30, 2021 2,326,929 ​ $ 18.21 5.7 ​ $ 6,992 ​ The weighted-average assumptions used in the Black Scholes option pricing model to determine the fair value of the employee stock option grants were as follows: ​ ​ ​ ​ ​ ​ ​ ​ Nine months ended September 30, ​ 2021 ​ 2020 Risk-free interest rate 0.7 % ​ 1.3 % Volatility 67.2 % ​ 66.2 % Expected term (years) 6.0 ​ ​ 6.0 ​ Expected dividend yield — % ​ — % ​ The weighted-average grant date fair value per share of stock options granted for the nine months ended September 30, 2021 and 2020 was $12.60 and $12.78, respectively. ​ Employee Stock Purchase Plan ​ The Company’s 2015 Employee Stock Purchase Plan allows employees to purchase shares of the Company’s common stock. The purchase price is equal to 85% of the lower of the closing price of the Company’s common stock on (1) the first day of the purchase period or (2) the last day of the purchase period. During the nine months ended September 30, 2021, 43,719 shares of common stock were purchased for total proceeds of $755. The expense for the three months ended September 30, 2021 and 2020 was $58 and $89, respectively. The expense for the nine months ended September 30, 2021 and 2020 was $195 and $260, respectively. ​ Stock-based Compensation Expense ​ A summary of the Company’s stock-based compensation expense was allocated as follows: ​ ​ ​ ​ ​ ​ ​ ​ ​ ​ ​ ​ ​ ​ Three months ended September 30, ​ Nine months ended September 30, ​ 2021 ​ 2020 ​ 2021 ​ 2020 Research and development $ 233 ​ 1,019 ​ $ 2,697 ​ 2,773 Selling, general and administrative 5,715 ​ ​ 4,146 ​ 16,646 ​ ​ 12,927 Total stock-based compensation expense $ 5,948 ​ $ 5,165 ​ $ 19,343 ​ $ 15,700 ​ At September 30, 2021, there was approximately $45,947 of unrecognized compensation expense related to unvested options, restricted stock units and performance stock units, which is expected to be recognized as expense over a weighted average period of approximately 2.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3241</v>
      </c>
      <c r="C3" s="6" t="n">
        <v>174116</v>
      </c>
    </row>
    <row r="4">
      <c r="A4" s="4" t="inlineStr">
        <is>
          <t>Accounts receivable, net</t>
        </is>
      </c>
      <c r="B4" s="5" t="n">
        <v>148999</v>
      </c>
      <c r="C4" s="5" t="n">
        <v>83320</v>
      </c>
    </row>
    <row r="5">
      <c r="A5" s="4" t="inlineStr">
        <is>
          <t>Inventory</t>
        </is>
      </c>
      <c r="B5" s="5" t="n">
        <v>17358</v>
      </c>
      <c r="C5" s="5" t="n">
        <v>15614</v>
      </c>
    </row>
    <row r="6">
      <c r="A6" s="4" t="inlineStr">
        <is>
          <t>Prepaid expenses and other current assets</t>
        </is>
      </c>
      <c r="B6" s="5" t="n">
        <v>3640</v>
      </c>
      <c r="C6" s="5" t="n">
        <v>4838</v>
      </c>
    </row>
    <row r="7">
      <c r="A7" s="4" t="inlineStr">
        <is>
          <t>Total current assets</t>
        </is>
      </c>
      <c r="B7" s="5" t="n">
        <v>363238</v>
      </c>
      <c r="C7" s="5" t="n">
        <v>277888</v>
      </c>
    </row>
    <row r="8">
      <c r="A8" s="4" t="inlineStr">
        <is>
          <t>Property and equipment, net</t>
        </is>
      </c>
      <c r="B8" s="5" t="n">
        <v>19629</v>
      </c>
      <c r="C8" s="5" t="n">
        <v>18988</v>
      </c>
    </row>
    <row r="9">
      <c r="A9" s="4" t="inlineStr">
        <is>
          <t>Operating lease assets</t>
        </is>
      </c>
      <c r="B9" s="5" t="n">
        <v>7835</v>
      </c>
      <c r="C9" s="5" t="n">
        <v>8391</v>
      </c>
    </row>
    <row r="10">
      <c r="A10" s="4" t="inlineStr">
        <is>
          <t>Intangible asset, net</t>
        </is>
      </c>
      <c r="B10" s="5" t="n">
        <v>285518</v>
      </c>
      <c r="C10" s="5" t="n">
        <v>335904</v>
      </c>
    </row>
    <row r="11">
      <c r="A11" s="4" t="inlineStr">
        <is>
          <t>Restricted cash</t>
        </is>
      </c>
      <c r="B11" s="5" t="n">
        <v>2547</v>
      </c>
      <c r="C11" s="5" t="n">
        <v>2547</v>
      </c>
    </row>
    <row r="12">
      <c r="A12" s="4" t="inlineStr">
        <is>
          <t>Deferred tax assets</t>
        </is>
      </c>
      <c r="B12" s="5" t="n">
        <v>63026</v>
      </c>
    </row>
    <row r="13">
      <c r="A13" s="4" t="inlineStr">
        <is>
          <t>Other noncurrent assets</t>
        </is>
      </c>
      <c r="B13" s="5" t="n">
        <v>10</v>
      </c>
      <c r="C13" s="5" t="n">
        <v>123</v>
      </c>
    </row>
    <row r="14">
      <c r="A14" s="4" t="inlineStr">
        <is>
          <t>Total assets</t>
        </is>
      </c>
      <c r="B14" s="5" t="n">
        <v>741803</v>
      </c>
      <c r="C14" s="5" t="n">
        <v>643841</v>
      </c>
    </row>
    <row r="15">
      <c r="A15" s="3" t="inlineStr">
        <is>
          <t>Current liabilities</t>
        </is>
      </c>
    </row>
    <row r="16">
      <c r="A16" s="4" t="inlineStr">
        <is>
          <t>Accounts payable</t>
        </is>
      </c>
      <c r="B16" s="5" t="n">
        <v>7730</v>
      </c>
      <c r="C16" s="5" t="n">
        <v>10016</v>
      </c>
    </row>
    <row r="17">
      <c r="A17" s="4" t="inlineStr">
        <is>
          <t>Accrued expenses</t>
        </is>
      </c>
      <c r="B17" s="5" t="n">
        <v>20592</v>
      </c>
      <c r="C17" s="5" t="n">
        <v>24656</v>
      </c>
    </row>
    <row r="18">
      <c r="A18" s="4" t="inlineStr">
        <is>
          <t>Accrued rebates, returns and discounts</t>
        </is>
      </c>
      <c r="B18" s="5" t="n">
        <v>191723</v>
      </c>
      <c r="C18" s="5" t="n">
        <v>156554</v>
      </c>
    </row>
    <row r="19">
      <c r="A19" s="4" t="inlineStr">
        <is>
          <t>Current portion of term notes payable</t>
        </is>
      </c>
      <c r="B19" s="5" t="n">
        <v>48135</v>
      </c>
      <c r="C19" s="5" t="n">
        <v>47495</v>
      </c>
    </row>
    <row r="20">
      <c r="A20" s="4" t="inlineStr">
        <is>
          <t>Current portion of operating lease liabilities</t>
        </is>
      </c>
      <c r="B20" s="5" t="n">
        <v>793</v>
      </c>
      <c r="C20" s="5" t="n">
        <v>730</v>
      </c>
    </row>
    <row r="21">
      <c r="A21" s="4" t="inlineStr">
        <is>
          <t>Total current liabilities</t>
        </is>
      </c>
      <c r="B21" s="5" t="n">
        <v>268973</v>
      </c>
      <c r="C21" s="5" t="n">
        <v>239451</v>
      </c>
    </row>
    <row r="22">
      <c r="A22" s="4" t="inlineStr">
        <is>
          <t>Term notes payable, net of current portion</t>
        </is>
      </c>
      <c r="B22" s="5" t="n">
        <v>73832</v>
      </c>
      <c r="C22" s="5" t="n">
        <v>110019</v>
      </c>
    </row>
    <row r="23">
      <c r="A23" s="4" t="inlineStr">
        <is>
          <t>Convertible senior notes</t>
        </is>
      </c>
      <c r="B23" s="5" t="n">
        <v>139738</v>
      </c>
      <c r="C23" s="5" t="n">
        <v>99575</v>
      </c>
    </row>
    <row r="24">
      <c r="A24" s="4" t="inlineStr">
        <is>
          <t>Operating lease liabilities, net of current portion</t>
        </is>
      </c>
      <c r="B24" s="5" t="n">
        <v>8166</v>
      </c>
      <c r="C24" s="5" t="n">
        <v>8765</v>
      </c>
    </row>
    <row r="25">
      <c r="A25" s="4" t="inlineStr">
        <is>
          <t>Total liabilities</t>
        </is>
      </c>
      <c r="B25" s="5" t="n">
        <v>490709</v>
      </c>
      <c r="C25" s="5" t="n">
        <v>457810</v>
      </c>
    </row>
    <row r="26">
      <c r="A26" s="4" t="inlineStr">
        <is>
          <t>Commitments and contingencies (see Note 14)</t>
        </is>
      </c>
      <c r="B26" s="4" t="inlineStr">
        <is>
          <t xml:space="preserve"> </t>
        </is>
      </c>
      <c r="C26" s="4" t="inlineStr">
        <is>
          <t xml:space="preserve"> </t>
        </is>
      </c>
    </row>
    <row r="27">
      <c r="A27" s="3" t="inlineStr">
        <is>
          <t>Shareholders' equity:</t>
        </is>
      </c>
    </row>
    <row r="28">
      <c r="A28" s="4" t="inlineStr">
        <is>
          <t>Preferred stock, $0.001 par value; authorized shares - 5,000,000</t>
        </is>
      </c>
      <c r="B28" s="4" t="inlineStr">
        <is>
          <t xml:space="preserve"> </t>
        </is>
      </c>
      <c r="C28" s="4" t="inlineStr">
        <is>
          <t xml:space="preserve"> </t>
        </is>
      </c>
    </row>
    <row r="29">
      <c r="A29" s="4" t="inlineStr">
        <is>
          <t>Common stock, $0.001 par value; authorized shares - 100,000,000; 35,656,193 issued and 34,797,153 outstanding shares at September 30, 2021 and 34,612,054 at December 31, 2020</t>
        </is>
      </c>
      <c r="B29" s="5" t="n">
        <v>36</v>
      </c>
      <c r="C29" s="5" t="n">
        <v>35</v>
      </c>
    </row>
    <row r="30">
      <c r="A30" s="4" t="inlineStr">
        <is>
          <t>Additional paid-in capital</t>
        </is>
      </c>
      <c r="B30" s="5" t="n">
        <v>499846</v>
      </c>
      <c r="C30" s="5" t="n">
        <v>519143</v>
      </c>
    </row>
    <row r="31">
      <c r="A31" s="4" t="inlineStr">
        <is>
          <t>Accumulated deficit</t>
        </is>
      </c>
      <c r="B31" s="5" t="n">
        <v>-231308</v>
      </c>
      <c r="C31" s="5" t="n">
        <v>-333147</v>
      </c>
    </row>
    <row r="32">
      <c r="A32" s="4" t="inlineStr">
        <is>
          <t>Treasury stock, at cost; 859,040 shares at September 30, 2021 and none at December 31, 2020</t>
        </is>
      </c>
      <c r="B32" s="5" t="n">
        <v>-17480</v>
      </c>
    </row>
    <row r="33">
      <c r="A33" s="4" t="inlineStr">
        <is>
          <t>Total shareholders' equity</t>
        </is>
      </c>
      <c r="B33" s="5" t="n">
        <v>251094</v>
      </c>
      <c r="C33" s="5" t="n">
        <v>186031</v>
      </c>
    </row>
    <row r="34">
      <c r="A34" s="4" t="inlineStr">
        <is>
          <t>Total liabilities and shareholders' equity</t>
        </is>
      </c>
      <c r="B34" s="6" t="n">
        <v>741803</v>
      </c>
      <c r="C34" s="6" t="n">
        <v>643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14. Commitments and Contingencies ​ Legal Proceedings ​ From time to time, the Company may face legal claims or actions in the normal course of business. Except as disclosed below, the Company is not currently a party to any litigation and, accordingly, does not have any amounts recorded for any litigation related matters. ​ Xtampza ER Litigation The Company filed the NDA for Xtampza ER as a 505(b)(2) application, which allows the Company to reference data from an approved drug listed in the FDA’s Orange Book, in this case OxyContin. The 505(b)(2) process requires that the Company certify to the FDA that the Company does not infringe any of the patents listed for OxyContin in the Orange Book, or that the patents are invalid. The process also requires that the Company notify Purdue Pharma, L.P (“Purdue”), as the holder of the NDA, and any other Orange Book-listed patent owners that it has made such a certification. On February 11, 2015, the Company made the required certification documenting why Xtampza ER does not infringe any of the 11 Orange Book listed patents for OxyContin, five of which have been invalidated in court proceedings, and provided the required notice to Purdue. Under the Drug Price Competition and Patent Term Restoration Act of 1984, Purdue had the option to sue the Company for infringement and receive a stay of up to 30 months before the FDA could issue a final approval for Xtampza ER, unless the stay was earlier terminated. ​ In response to these actions, Purdue sued the Company for infringement in the District of Delaware on March 24, 2015 asserting infringement of three of Purdue’s Orange Book-listed patents (Patent Nos. 7,674,799, 7,674,800, and 7,683,072) and a non-Orange Book-listed patent (Patent No. 8,652,497), and accordingly, received a 30-month stay of FDA approval.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asserting infringement of those patents with prejudice. Upon dismissal of those claims, the 30-month stay of FDA approval was lifted. As a result, the Company was able to obtain final approval for Xtampza ER and launch the product commercially. Purdue subsequently filed two follow-on lawsuits asserting infringement of two patents that had been late-listed in the Orange Book and therefore could not trigger any stay of FDA approval: Purdue filed suit asserting infringement of Patent No. 9,073,933 in November 2015, and asserted infringement of Patent No. 9,522,919 in April 2017. In addition, Purdue filed suit on two patents that had not been listed in the Orange Book,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s that the ʼ961 patent is invalid for lack of a written description, for lack of enablement, for indefiniteness, and as being anticipated by prior art. The PTAB held oral argument on the proceedings on July 10, 2019 and was scheduled to issue a decision on the patentability of the ʼ961 patent by no later than October 4, 2019. On September 15, 2019, Purdue commenced a voluntary case under chapter 11 of title 11 of the United States Bankruptcy Code in the United States Bankruptcy Court for the Southern District of New York. On September 24, 2019, Purdue gave the PTAB notice of its bankruptcy filing and sought the imposition of an automatic stay of the PGR proceedings. On October 2, 2019, the PTAB extended the one-year period for issuing its decision by up to six months. ​ In October 2017, and in response to the filing of the Company’s Supplemental NDA (“sNDA”) seeking to update the drug abuse and dependence section of the Xtampza ER label, Purdue filed another suit asserting infringement of the ʼ933 and ʼ919 patent. The Company filed a motion to dismiss that action, and the Court granted its motion on January 16, 2018. ​ A claim construction hearing was held on June 1, 2017. On November 21, 2017, the Court issued its claim construction ruling, construing certain claims of the ʼ933, ʼ497, and ʼ717 patents. The Court issued an order on September 28, 2018 in which it granted in part a motion for summary judgment that the Company filed. Specifically, the Court ruled that the Xtampza ER formulation does not infringe the ʼ497 and ʼ717 patents. On September 18, 2019, Purdue gave the Court notice of its bankruptcy filing and sought the imposition of an automatic stay of the proceedings. On September 20, 2019, the matter was stayed pending further order of the Court. ​ On September 1, 2020, the Bankruptcy Court entered an Order Granting Motions for Relief from the Automatic Stay, lifting the automatic stays in both the District of Massachusetts and PTAB proceedings. The Company appealed the Bankruptcy Court’s Order, in part, and that appeal is stayed, on consent by Purdue, pending the outcome of the PTAB proceedings and any appeal thereto. On September 11, 2020, Purdue filed a motion to terminate the PTAB action on the basis that those proceedings had gone beyond the 18-month statutory period. The Company opposed Purdue’s motion. On June 28, 2021, the Company advised the PTAB that District Court litigation on the ‘961 patent had resumed but that District Court Judge Saylor had expressed interest in a decision of the PTAB and stated the Court did not want the PTAB to drop the PGR in favor of the District Court Litigation. On October 8, 2021, the PTAB advised the parties that the PGR panel expects to issue a paper in the PGR proceeding within ​ On April 2, 2021, the Court granted Purdue’s Motion to Lift the Stay in the District of Massachusetts that was entered following Purdue’s Notice of Bankruptcy. On April 9, 2021, Purdue filed another follow-on lawsuit asserting infringement of U.S. Patent No. 10,407,434, which was late-listed in the Orange Book and therefore could not trigger any stay of FDA approval. The Company responded to Purdue’s complaint asserting the ’434 patent with a motion to dismiss. On May 21, 2021, and in response to the Company’s motion to dismiss, Purdue filed an amended complaint asserting the ’434 patent. The Company renewed its motion to dismiss on June 4, 2021, arguing: (i) Purdue cannot, as a matter of law, state a claim for infringement under § 271(e)(2)(A); (ii) Purdue cannot, as a matter of law, state a claim for product-by-process infringement under §271(g); and (iii) Purdue has not alleged facts sufficient to support any indirect infringement theory under §271(b) or (c). The Court held a hearing on the Company’s motion to dismiss on October 13, 2021, and the motion is pending before the Court. ​ Like the prior follow-on lawsuits, the ’434 patent litigation was consolidated into the lead case and a scheduling order was entered. On October 5, 2021, the Court held a claim construction hearing for the ʼ961 patent and the ʼ434 patent. The scheduling order set the fact discovery deadline on March 11, 2022, and an expert discovery deadline of May 17, 2022. The court has not set a deadline for dispositive motions or trial. ​ The remaining patents-in-suit in the lead consolidated action in the District of Massachusetts are the ʼ933, ʼ919, ʼ434, and ʼ961 patents. Purdue has made a demand for monetary relief, and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The Company plans to defend this case vigorously. At this stage, the Company is unable to evaluate the likelihood of an unfavorable outcome or estimate the amount or range of potential loss, if any. ​ Nucynta Litigation On February 7, 2018, Purdue filed a patent infringement suit against the Company in the District of Delaware. Specifically, Purdue argues that the Company’s sale of immediate-release and extended-release Nucynta infringes U.S. Patent Nos. 9,861,583, 9,867,784, and 9,872,836. Purdue has made a demand for monetary relief in its complaint but has not quantified its alleged damages. ​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Also, on December 10, 2018, the Company filed a Rule 12(c) Motion for Judgment on the Pleadings, arguing that the Purdue’s claims were barred by the doctrine of patent exhaustion. On June 18, 2019, the Court heard oral argument on the Company’s Rule 12(c) Motion for Judgment on the Pleadings. On June 19, 2019, the Court issued an order stating that “judgment in Collegium’s favor is warranted under the doctrine of patent exhaustion to the extent Collegium’s alleged infringing activities resulted from sales that fall within the scope of that covenant.” The Court explained, however, that based on the current record, it was not possible “to determine whether title of the Nucynta Products was transferred to Collegium” from sales authorized by Purdue’s covenant not to sue. The Court ordered discovery on this issue and the case remained “stayed with the exception of discovery and briefing on and resolution of the Company’s anticipated motion for summary judgment based on patent exhaustion.” ​ On September 19, 2019, Purdue gave the Court notice of its bankruptcy filing and sought the imposition of an automatic stay of the proceedings. The Nucynta litigation is subject to the automatic bankruptcy stay. ​ Pending resolution of the bankruptcy action, the Company plans to defend this case vigorously. At this stage, the Company is unable to evaluate the likelihood of an unfavorable outcome or estimate the amount or range of potential loss, if any. Opioid Litigation ​ As a result of the opioid epidemic, numerous state and local governments, healthcare providers, and other entities have brought suit against manufacturers, wholesale distributors, and pharmacies alleging a variety of claims related to opioid marketing and distribution practices. In late 2017, the U.S. Judicial Panel on Multidistrict Litigation ordered the consolidation of what were then a few hundred cases pending around the country in federal court against opioid manufacturers and distributors into a Multi-District Litigation (MDL) in the Northern District of Ohio. Currently, the Opioid MDL consists of over 2,000 opioid-related cases brought primarily by states, cities, counties, and other local entities. Generally speaking, these suits do not seek damages for injuries to individuals but rather compensation for the cost of public services needed to address the consequences of addicted communities, ranging from emergency response capabilities to rehabilitation services. The Company has been named as a defendant in a small subset of the MDL cases. Of the ​ Eight cases that name the Company as a defendant, originally filed in three states, remain pending in the MDL: ​ 1. Virginia. On January 11, 2019, the City of Portsmouth filed a lawsuit in Virginia Circuit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On October 3, 2019, the City of Portsmouth case was transferred to the MDL. 2. New Jersey. On March 15, 2019, the Company was named in a lawsuit in the MDL by the City of Paterson, New Jersey. The lawsuit alleges violations of fraud, public nuisance, negligent misrepresentation, and violations of state consumer protection laws, and seeks, generally, penalties and/or injunctive relief. On June 14, 2019, the City of Trenton filed a lawsuit in the New Jersey Superior Court against the Company and other pharmaceutical manufacturers and distributors. The lawsuit alleges a variety of claims related to opioid marketing and distribution practices including public nuisance, common law fraud, negligent misrepresentation, negligence, and violations of state consumer protection laws and the New Jersey Drug Dealer Liability Act. On December 18, 2019, the case was transferred to the MDL. 3. Connecticut. On April 9, 2019, the City of Norwich, Connecticut and the Town of Enfield, Connecticut filed lawsuits that name the Company in Connecticut Superior Court. The lawsuits allege violations of fraud, public nuisance, negligent misrepresentation, and violations of state consumer protection laws. On June 28, 2019, both cases were transferred to the MDL. In October 2019, the Company was named in two additional Connecticut lawsuits: the City of Middletown and the Town of Wethersfield. These cases were both also transferred to the MDL in July 2019. Finally, on January 15, 2020, the Town of Windham, Connecticut filed a lawsuit that names the Company, among other pharmaceutical manufacturers, in Connecticut Superior Court. The lawsuit alleges violations of fraud, public nuisance, negligent misrepresentation, and violations of state consumer protection laws. On March 3, 2020, the lawsuit was transferred to the MDL. ​ Each of the lawsuits in the MDL naming the Company seeks, generally, penalties and injunctive relief. None of the lawsuits naming the Company are designated as representative cases in the MDL, and therefore, are effectively currently stayed. ​ Outside of the MDL, there are several cases pending against the Company in state courts in Pennsylvania and Massachusetts: ​ 4. In Pennsylvania, six lawsuits naming the Company have been consolidated for discovery purposes in the Delaware County Court of Common Pleas as part of a consolidated proceeding of similar lawsuits brought by numerous Pennsylvania counties against other pharmaceutical manufacturers and distributors. These include lawsuits filed between May 2018 and July 2019 on behalf of Bucks County, Clinton County, Mercer County, Warrington Township, Warminster Township, and the City of Lock Haven, each of Pennsylvania, alleging claims related to opioid marketing and distribution, including negligence, fraud, unjust enrichment, public nuisance, and violations of state consumer protections laws. None of these cases has been designated a Track One case in which discovery would commence, and therefore they are all effectively stayed at present. ​ 5. In Massachusetts, there are lawsuits by the City of Worcester, the City of Salem, the City of Framingham, the Town of Lynnfield, the City of Springfield, the City of Haverhill, the City of Gloucester, the Town of Canton, the Town of Wakefield, the City of Chicopee, the Town of Natick, the City of Cambridge and the Town of Randolph, all of which have been consolidated before the Business Litigation Session of the Superior Court. The actions allege a variety of claims related to opioid marketing and distribution practices including public nuisance, common law fraud, negligent misrepresentation, negligence, violations of Mass Gen. Laws ch. 93A, Section 11 , unjust enrichment and civil conspiracy. The case brought by the City of Springfield was selected to advance for the purpose of motion practice, defendants’ motions to dismiss were denied on January 3, 2020. There is no trial date set for this case. ​ The Company disputes the allegations in these lawsuits and intends to vigorously defend these actions. At this stage, the Company is unable to evaluate the likelihood of an unfavorable outcome or estimate the amount or range of potential loss, if any. ​ Opioid-Related Request and Subpoenas ​ The Company, like a number of other pharmaceutical companies, has received subpoenas or civil investigative demands related to opioid sales and marketing. The Company has received such subpoenas or civil investigative demands from the Offices of the Attorney General of each of Washington, New Hampshire, Maryland and Massachusetts. The Company is currently cooperating with each of the foregoing states in their respective invest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 xml:space="preserve">15. Income Taxes ​ The Company is subject to U.S. federal and state income taxes. The income tax provision for interim periods reflects the Company’s estimate of the annual effective tax rate expected to be applicable for the full fiscal year, adjusted for any discrete events which are recorded in the period in which they occur. ​ The following table presents information regarding Company’s income tax (benefit) provision recognized for the three and nine months ended September 30, 2021 and 2020: ​ ​ ​ ​ ​ ​ ​ ​ ​ ​ ​ ​ ​ ​ ​ Three months ended September 30, ​ Nine months ended September 30, ​ ​ ​ 2021 ​ 2020 ​ ​ 2021 ​ ​ 2020 ​ Provision for (benefit from) income taxes $ 991 ​ $ 280 ​ $ (61,049) ​ $ 526 ​ Effective tax rate ​ 11.0% ​ 2.4% ​ ​ (172.0)% ​ ​ 2.6% ​ ​ The Company provides a valuation allowance when it is more likely than not that deferred tax assets will not be realized. In determining the extent to which a valuation allowance for deferred tax assets is required, the Company evaluates all available evidence including projections of future taxable income, carry back opportunities, reversal of certain deferred tax liabilities, and other tax planning strategies. Prior to generating income during the year ended December 31, 2020, the Company had a history of operating losses and a valuation allowance was maintained on the majority of the Company’s deferred tax assets through March 31, 2021. ​ As a result of sustained positive earnings history through cumulative earnings over the last three years , as of June 30, 2021, the Company began using projections of future taxable income as a source of realizing its deferred tax assets. Accordingly, the Company released the portion of the valuation allowance on deferred tax assets expected to be realized through future earnings in the three months ended June 30, 2021. The Company recognized a discrete deferred tax benefit of 2021. The net operating losses expected to be recovered through ordinary income in the year ended December 31, 2021 are included in the annual effective tax rate. Changes in estimates of the portion of the operating losses expected to be recovered in the current year will impact the annual effective tax rate in the applicable period. The Company has maintained a valuation allowance on the portion of its deferred tax assets that are not more likely than not to be realized due to tax limitation or other conditions of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 xml:space="preserve">Basis of Presentation ​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21, and the results of operations and cash flows for the three and nine months ended September 30, 2021 and 2020. The results of operations for the nine months ended September 30, 2021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based compensation, contingencies, impairment of intangible assets an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fiscal year ended December 31, 2020 (the “Annual Report”). </t>
        </is>
      </c>
    </row>
    <row r="5">
      <c r="A5" s="4" t="inlineStr">
        <is>
          <t>Subsequent Events</t>
        </is>
      </c>
      <c r="B5" s="4" t="inlineStr">
        <is>
          <t>Subsequent Events ​ In November 2021, the Company’s Board of Directors authorized an accelerated share repurchase program to repurchase $25,000 of the company’s common stock, as part of the $100,000 Repurchase Program authorized in August 2021.</t>
        </is>
      </c>
    </row>
    <row r="6">
      <c r="A6" s="4" t="inlineStr">
        <is>
          <t>Recently Accounting Pronouncements</t>
        </is>
      </c>
      <c r="B6" s="4" t="inlineStr">
        <is>
          <t>Recently Adopted Accounting Pronouncements ​ In December 2019, the Financial Accounting Standards Board (“FASB”) issued Accounting Standards Update (“ASU”) 2019-12, Income Taxes (Topic 740): Simplifying the Accounting for Income Taxes ​ In March 2020, the FASB issued ASU 2020-04, Reference Rate Reform (Topic 848) : Facilitation of the Effects of Reference Rate Reform on Financial Reporting, to ease the potential burden in accounting for reference rate reform. The amendments in ASU 2020-04 are elective and apply to all entities that have contracts, hedging relationships, and other transactions that reference LIBOR or another reference rate expected to be discontinued due to reference rate reform. The new standard became effective immediately and may be applied prospectively to contracts and transactions through December 31, 2022. Subsequent to issuance, the FASB issued ASU 2021-01 in January 2021 to refine and clarify some of its guidance on ASU 2020-04. Upon the transition of the Company’s contracts and transactions to new reference rates in connection with reference rate reform, the Company will prospectively apply the standard and disclose the effect on its condensed consolidated financial statements. ​ In August 2020, the FASB issued ASU 2020-06, Debt - Debt with Conversion and Other Options (Subtopic 470-20) and Derivatives and Hedging - Contracts in Entity's Own Equity (Subtopic 815-40): Accounting for Convertible Instruments and Contracts in an Entity's Own Equity guidance for convertible instruments and derivative scope exceptions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mpany’s convertible senior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is guidance is required to be adopted by January 1, 2022, and early adoption is permitted, but no earlier than fiscal years beginning after December 15, 2020. ​ The Company elected to early adopt this guidance on January 1, 2021 using the modified retrospective method. Under this transition method, the cumulative effect of the accounting change was removing the impact of recognizing the equity component of the Company’s convertible notes (at issuance and the subsequent accounting impact of additional interest expense from debt discount amortization). The cumulative effect of the accounting change as of January 1, 2021 was an increase to the carrying amount of the convertible notes of $39,489, a reduction to accumulated deficit of $5,288, and a reduction to additional paid-in capital of $44,777. Interest expense of the convertible senior notes will be lower as a result of adoption of this guidance and diluted net loss per share will be computed using the if-converted method for the convertible senior notes. As a result of the adoption of this guidance, interest expense was decreased and net income net income ​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Recently Issued Accounting Pronouncements Not Yet Adopted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s with Customers</t>
        </is>
      </c>
    </row>
    <row r="4">
      <c r="A4" s="4" t="inlineStr">
        <is>
          <t>Summary of product revenue provision and allowance</t>
        </is>
      </c>
      <c r="B4" s="4" t="inlineStr">
        <is>
          <t>​ ​ ​ ​ ​ ​ ​ ​ ​ ​ ​ ​ ​ ​ ​ Trade ​ ​ Rebates and ​ Product ​ Allowances and Nine months ended September 30, 2021 ​ Incentives (1) ​ Returns (2) ​ Chargebacks (3) Balance at December 31, 2020 ​ $ 132,775 ​ $ 23,779 ​ $ 19,055 Provision related to current period sales ​ ​ 273,576 ​ ​ 13,750 ​ ​ 63,279 Changes in estimate related to prior period sales ​ ​ (434) ​ ​ — ​ ​ 6 Credits/payments made ​ ​ (261,210) ​ ​ (3,473) ​ ​ (58,213) Credits expired (4) ​ ​ — ​ ​ 12,960 ​ ​ — Balance at September 30, 2021 ​ $ 144,707 ​ $ 47,016 ​ $ 24,127 ​ ​ ​ ​ ​ ​ ​ ​ ​ ​ ​ ​ ​ ​ ​ ​ Trade ​ ​ Rebates and ​ Product ​ Allowances and Nine months ended September 30, 2020 ​ Incentives (1) ​ Returns (2) ​ Chargebacks (3) Balance at December 31, 2019 ​ $ 129,901 ​ $ 27,648 ​ $ 14,020 Provision related to current period sales ​ ​ 242,389 ​ ​ 9,218 ​ ​ 55,967 Changes in estimate related to prior period sales ​ ​ (122) ​ ​ — ​ ​ (182) Credits/payments made ​ ​ (237,044) ​ ​ (1,744) ​ ​ (56,985) Balance at September 30, 2020 ​ $ 135,124 ​ $ 35,122 ​ $ 12,820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4) During the nine months ended September 30, 2021, $12,960 of previously credited product returns were no longer eligible for credit under the Company’s returns policy as the product was not received as of the period end.</t>
        </is>
      </c>
    </row>
    <row r="5">
      <c r="A5" s="4" t="inlineStr">
        <is>
          <t>Schedule of disaggregation of revenue</t>
        </is>
      </c>
      <c r="B5" s="4" t="inlineStr">
        <is>
          <t>​ ​ ​ ​ ​ ​ ​ ​ ​ ​ ​ ​ ​ ​ Three months ended September 30, ​ Nine months ended September 30, ​ 2021 ​ 2020 ​ 2021 ​ 2020 Xtampza ER $ 30,016 $ 32,126 ​ $ 98,448 ​ ​ 97,191 Nucynta Products (1) ​ 48,827 ​ ​ 47,050 ​ ​ 151,058 ​ ​ 136,554 Total product revenues, net $ 78,843 ​ $ 79,176 ​ $ 249,506 ​ $ 233,745 ​ (1) For the three months ended September 30, 2021, the Company recognized Nucynta IR and Nucynta ER product revenues, net of $29,086 and $19,741, respectively. For the three months ended September 30, 2020, the Company recognized Nucynta IR and Nucynta ER product revenues, net of $30,000 and $17,050, respectively. For the nine months ended September 30, 2021, the Company recognized Nucynta IR and Nucynta ER product revenues, net of $88,853 and $62,205, respectively. For the nine months ended September 30, 2020, the Company recognized Nucynta IR and Nucynta ER product revenues, net of $87,044 and $49,51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computations of basic and diluted net (loss) per share</t>
        </is>
      </c>
      <c r="B4" s="4" t="inlineStr">
        <is>
          <t>​ ​ ​ ​ ​ ​ ​ ​ ​ ​ ​ ​ ​ ​ Three months ended September 30, ​ Nine months ended September 30, ​ ​ 2021 ​ 2020 ​ 2021 ​ 2020 Numerator: ​ ​ ​ ​ ​ ​ ​ ​ ​ ​ ​ Net income $ 8,046 ​ $ 11,286 ​ $ 96,551 ​ $ 19,794 Adjustment for interest expense recognized on convertible senior notes: ​ — ​ ​ — ​ ​ 3,504 ​ ​ — Net income — diluted $ 8,046 ​ $ 11,286 ​ $ 100,055 ​ $ 19,794 Denominator: ​ ​ ​ ​ ​ ​ ​ ​ ​ ​ ​ Weighted-average shares outstanding — basic ​ 35,373,909 ​ 34,540,126 ​ ​ 35,210,966 ​ 34,346,071 Effect of dilutive securities: ​ ​ ​ ​ ​ ​ ​ ​ ​ ​ ​ Stock options ​ 435,099 ​ ​ 325,569 ​ ​ 564,171 ​ ​ 438,112 Restricted stock units ​ 333,572 ​ ​ 194,127 ​ ​ 405,632 ​ ​ 250,663 Performance share units ​ — ​ ​ 9,366 ​ ​ — ​ ​ 8,736 Employee stock purchase plan ​ 1,829 ​ ​ — ​ ​ 3,403 ​ ​ — Warrants ​ 116,765 ​ ​ — ​ ​ 164,884 ​ ​ 11,195 Convertible senior notes ​ — ​ ​ — ​ ​ 4,925,134 ​ ​ — ​ ​ ​ ​ ​ ​ ​ ​ ​ ​ ​ ​ Weighted average shares outstanding — diluted ​ 36,261,174 ​ ​ 35,069,188 ​ ​ 41,274,190 ​ ​ 35,054,777 ​ ​ ​ ​ ​ ​ ​ ​ ​ ​ ​ ​ Earnings per share — basic $ 0.23 ​ $ 0.33 ​ $ 2.74 ​ $ 0.58 Earnings per share — diluted $ 0.22 ​ $ 0.32 ​ $ 2.42 ​ $ 0.56</t>
        </is>
      </c>
    </row>
    <row r="5">
      <c r="A5" s="4" t="inlineStr">
        <is>
          <t>Schedule of dilutive securities excluded from the calculation of diluted earnings per share</t>
        </is>
      </c>
      <c r="B5" s="4" t="inlineStr">
        <is>
          <t>​ ​ ​ ​ ​ ​ ​ ​ ​ ​ Three months ended September 30, Nine months ended September 30, ​ 2021 2020 2021 2020 Stock options 1,433,791 ​ 2,418,599 ​ 1,360,024 ​ 2,305,756 Restricted stock units 694,694 ​ 601,679 ​ 50,450 ​ 601,679 Performance share units 353,100 ​ 267,498 ​ 353,100 ​ 267,498 Employee stock purchase plan — ​ 26,137 ​ — ​ 26,137 Warrants — ​ 1,041,667 ​ — ​ — Convertible senior notes 4,925,134 ​ 4,925,134 ​ — ​ 4,925,1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September 30, 2021 ​ ​ ​ ​ ​ ​ ​ ​ ​ ​ ​ ​ Money market funds, included in cash equivalents ​ $ 45,076 ​ $ 45,076 ​ $ — ​ $ — ​ ​ ​ ​ ​ ​ ​ ​ ​ ​ ​ ​ ​ December 31, 2020 ​ ​ ​ ​ ​ ​ ​ ​ ​ ​ ​ ​ Money market funds, included in cash equivalents ​ $ 45,069 ​ $ 45,069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 ​ ​ ​ ​ ​ ​ ​ ​ ​ As of September 30, ​ As of December 31, ​ ​ 2021 ​ 2020 Raw materials ​ $ 4,216 ​ $ 3,514 Work in process ​ ​ 2,443 ​ ​ 1,096 Finished goods ​ ​ 10,699 ​ ​ 11,004 Total inventory ​ $ 17,358 ​ $ 15,6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9 Months Ended</t>
        </is>
      </c>
    </row>
    <row r="2">
      <c r="B2" s="2" t="inlineStr">
        <is>
          <t>Sep. 30, 2021</t>
        </is>
      </c>
    </row>
    <row r="3">
      <c r="A3" s="3" t="inlineStr">
        <is>
          <t>Intangible Asset</t>
        </is>
      </c>
    </row>
    <row r="4">
      <c r="A4" s="4" t="inlineStr">
        <is>
          <t>Schedule of gross carrying amount and accumulated amortization of the Nucynta Intangible Asset</t>
        </is>
      </c>
      <c r="B4" s="4" t="inlineStr">
        <is>
          <t>​ ​ ​ ​ ​ ​ ​ ​ As of September 30, ​ As of December 31, ​ 2021 ​ 2020 Gross carrying amount $ 521,170 ​ $ 521,170 Accumulated amortization ​ (235,652) ​ (185,266) Intangible asset, net $ 285,518 ​ $ 335,904</t>
        </is>
      </c>
    </row>
    <row r="5">
      <c r="A5" s="4" t="inlineStr">
        <is>
          <t>Summary of costs included in acquired asset</t>
        </is>
      </c>
      <c r="B5" s="4" t="inlineStr">
        <is>
          <t>​ ​ ​ ​ Acquisition consideration: ​ ​ Base purchase price $ 375,000 Cash paid for inventory ​ 6,030 Transaction costs ​ 6,297 Reduction for 2020 cash transferred to Assertio under the prior Nucynta Commercialization Agreement (1) ​ (13,071) Reduction for accrued royalty obligation discharged upon closing (1) ​ (1,145) Total acquisition consideration: $ 373,111 ​ (1) Represents $14,216 total reduction to the base purchase price comprising of $13,071 of cash payments transferred to Assertio under the prior Nucynta Commercialization Agreement as well as a reduction for discharged pre-acquisition accrued royalties based on sales from January 1, 2020 through closing. ​ The Company then allocated the consideration transferred to the individual assets acquired on a relative fair value basis as summarized in the table below: ​ ​ ​ ​ Assets acquired: ​ ​ Nucynta Intangible Asset $ 367,081 Inventory ​ 6,030 Total consideration allocated to assets acquired: $ 373,111</t>
        </is>
      </c>
    </row>
    <row r="6">
      <c r="A6" s="4" t="inlineStr">
        <is>
          <t>Summary of the gross carrying amount, accumulated amortization, and net book value</t>
        </is>
      </c>
      <c r="B6" s="4" t="inlineStr">
        <is>
          <t>​ ​ ​ ​ ​ ​ ​ ​ ​ ​ ​ ​ Gross Carrying Value ​ ​ Accumulated Amortization ​ ​ Net Book Value Balance as of December 31, 2019 $ 154,089 ​ $ (124,586) ​ $ 29,503 Amortization expense through Nucynta Acquisition ​ — ​ ​ (1,754) ​ ​ (1,754) Additional cost incurred from Nucynta Acquisition ​ 367,081 ​ ​ — ​ ​ 367,081 Amortization expense from Nucynta Acquisition through period end ​ — ​ ​ (58,926) ​ ​ (58,926) Balance as of December 31, 2020 $ 521,170 ​ $ (185,266) ​ $ 335,904 Amortization expense through period end ​ — ​ ​ (50,386) ​ ​ (50,386) Balance as of September 30, 2021 $ 521,170 ​ $ (235,652) ​ $ 285,518</t>
        </is>
      </c>
    </row>
    <row r="7">
      <c r="A7" s="4" t="inlineStr">
        <is>
          <t>Summary of amortization expense</t>
        </is>
      </c>
      <c r="B7" s="4" t="inlineStr">
        <is>
          <t>​ ​ ​ ​ ​ ​ ​ ​ ​ ​ ​ ​ ​ ​ Three months ended September 30, ​ Nine months ended September 30, ​ ​ 2021 ​ 2020 ​ ​ 2021 ​ ​ 2020 Nucynta amortization expense included in cost of product revenues $ 16,796 ​ $ 16,795 ​ $ 50,386 ​ $ 43,885</t>
        </is>
      </c>
    </row>
    <row r="8">
      <c r="A8" s="4" t="inlineStr">
        <is>
          <t>Schedule of future amortization expenses</t>
        </is>
      </c>
      <c r="B8" s="4" t="inlineStr">
        <is>
          <t>​ ​ ​ ​ Years ended December 31, Amortization Expense 2021 $ 16,795 2022 ​ 67,181 2023 ​ 67,181 2024 ​ 67,181 2025 ​ 67,180 Remaining amortization expense: $ 285,5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components of accrued expenses</t>
        </is>
      </c>
      <c r="B4" s="4" t="inlineStr">
        <is>
          <t>​ ​ ​ ​ ​ ​ ​ ​ As of September 30, ​ As of December 31, ​ 2021 2020 Accrued royalties $ 6,836 ​ $ 12,954 Accrued bonuses ​ 2,924 ​ 4,571 Accrued product taxes and fees ​ 2,395 ​ ​ 1,817 Accrued repurchases of common stock ​ 1,956 ​ ​ — Accrued audit and legal 1,657 ​ ​ 445 Accrued payroll and related benefits ​ 1,352 ​ ​ 892 Accrued incentive compensation ​ 1,279 ​ ​ 1,417 Accrued sales and marketing ​ 640 ​ ​ 261 Accrued interest 472 ​ 1,415 Accrued income taxes ​ 36 ​ ​ — Accrued other operating costs ​ 1,045 ​ ​ 884 Total accrued expenses $ 20,592 ​ $ 24,6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erm Notes Payable (Tables)</t>
        </is>
      </c>
      <c r="B1" s="2" t="inlineStr">
        <is>
          <t>9 Months Ended</t>
        </is>
      </c>
    </row>
    <row r="2">
      <c r="B2" s="2" t="inlineStr">
        <is>
          <t>Sep. 30, 2021</t>
        </is>
      </c>
    </row>
    <row r="3">
      <c r="A3" s="4" t="inlineStr">
        <is>
          <t>Pharmakon Term Notes</t>
        </is>
      </c>
    </row>
    <row r="4">
      <c r="A4" s="3" t="inlineStr">
        <is>
          <t>Debt Instrument [Line Items]</t>
        </is>
      </c>
    </row>
    <row r="5">
      <c r="A5" s="4" t="inlineStr">
        <is>
          <t>Schedule of future payments under debt agreements</t>
        </is>
      </c>
      <c r="B5" s="4" t="inlineStr">
        <is>
          <t>​ ​ ​ ​ Years ended December 31, Principal Payments 2021 $ 12,500 2022 ​ 50,000 2023 ​ 50,000 2024 ​ 12,500 Total before unamortized discount and issuance costs $ 125,000 Less: unamortized discount and issuance costs ​ (3,033) Total term notes $ 121,9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01</v>
      </c>
      <c r="C3" s="7" t="n">
        <v>0.001</v>
      </c>
    </row>
    <row r="4">
      <c r="A4" s="4" t="inlineStr">
        <is>
          <t>Preferred stock, authorized shares</t>
        </is>
      </c>
      <c r="B4" s="5" t="n">
        <v>5000000</v>
      </c>
      <c r="C4" s="5" t="n">
        <v>5000000</v>
      </c>
    </row>
    <row r="5">
      <c r="A5" s="4" t="inlineStr">
        <is>
          <t>Common stock, par value (in dollars per share)</t>
        </is>
      </c>
      <c r="B5" s="7" t="n">
        <v>0.001</v>
      </c>
      <c r="C5" s="7" t="n">
        <v>0.001</v>
      </c>
    </row>
    <row r="6">
      <c r="A6" s="4" t="inlineStr">
        <is>
          <t>Common stock, authorized shares</t>
        </is>
      </c>
      <c r="B6" s="5" t="n">
        <v>100000000</v>
      </c>
      <c r="C6" s="5" t="n">
        <v>100000000</v>
      </c>
    </row>
    <row r="7">
      <c r="A7" s="4" t="inlineStr">
        <is>
          <t>Common stock, issued shares</t>
        </is>
      </c>
      <c r="B7" s="5" t="n">
        <v>35656193</v>
      </c>
      <c r="C7" s="5" t="n">
        <v>34612054</v>
      </c>
    </row>
    <row r="8">
      <c r="A8" s="4" t="inlineStr">
        <is>
          <t>Common stock, outstanding shares</t>
        </is>
      </c>
      <c r="B8" s="5" t="n">
        <v>34797153</v>
      </c>
      <c r="C8" s="5" t="n">
        <v>34612054</v>
      </c>
    </row>
    <row r="9">
      <c r="A9" s="4" t="inlineStr">
        <is>
          <t>Treasury stock, shares</t>
        </is>
      </c>
      <c r="B9" s="5" t="n">
        <v>85904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Instrument [Line Items]</t>
        </is>
      </c>
    </row>
    <row r="4">
      <c r="A4" s="4" t="inlineStr">
        <is>
          <t>Summary of convertible notes outstanding</t>
        </is>
      </c>
      <c r="B4" s="4" t="inlineStr">
        <is>
          <t>​ ​ ​ ​ Principal $ 143,750 Less: unamortized issuance costs ​ (4,012) Net carrying amount $ 139,738</t>
        </is>
      </c>
    </row>
    <row r="5">
      <c r="A5" s="4" t="inlineStr">
        <is>
          <t>Schedule of total interest expense recognized related to the convertible notes</t>
        </is>
      </c>
      <c r="B5" s="4" t="inlineStr">
        <is>
          <t>​ ​ ​ ​ ​ ​ ​ ​ ​ ​ ​ ​ ​ ​ Three months ended September 30, ​ Nine months ended September 30, ​ 2021 ​ 2020 ​ 2021 ​ 2020 Contractual interest expense $ 943 ​ $ 943 ​ $ 2,831 ​ $ 2,379 Amortization of debt discount ​ — ​ ​ 1,620 ​ ​ — ​ ​ 3,979 Amortization of debt issuance costs ​ 228 ​ ​ 129 ​ ​ 673 ​ ​ 316 Total interest expense $ 1,171 ​ $ 2,692 ​ $ 3,504 ​ $ 6,674</t>
        </is>
      </c>
    </row>
    <row r="6">
      <c r="A6" s="4" t="inlineStr">
        <is>
          <t>Convertible senior notes</t>
        </is>
      </c>
    </row>
    <row r="7">
      <c r="A7" s="3" t="inlineStr">
        <is>
          <t>Debt Instrument [Line Items]</t>
        </is>
      </c>
    </row>
    <row r="8">
      <c r="A8" s="4" t="inlineStr">
        <is>
          <t>Schedule of principal repayments of debt</t>
        </is>
      </c>
      <c r="B8" s="4" t="inlineStr">
        <is>
          <t>​ ​ ​ ​ Years ended December 31, Future Minimum Payments 2021 $ — 2022 ​ 3,773 2023 ​ 3,773 2024 ​ 3,773 2025 ​ 3,773 Thereafter ​ 145,638 Total minimum payments $ 160,730 Less: interest ​ (16,980) Less: unamortized issuance costs ​ (4,012) Convertible senior notes $ 139,7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ummary of changes in Shareholders' Equity</t>
        </is>
      </c>
      <c r="B4" s="4" t="inlineStr">
        <is>
          <t>The changes in shareholders’ equity for the three and nine months ended September 30, 2021 were as follows: ​ ​ ​ ​ ​ ​ ​ ​ ​ ​ ​ ​ ​ ​ ​ ​ ​ ​ ​ ​ ​ ​ ​ ​ ​ Additional ​ ​ ​ ​ ​ ​ ​ Total ​ Common Stock Paid- In ​ Treasury Stock ​ Accumulated Shareholders’ ​ Shares ​ Amount Capital ​ Shares ​ ​ Amount Deficit Equity Balance, December 31, 2020 34,612,054 ​ $ 35 ​ $ 519,143 ​ — ​ $ — ​ $ (333,147) ​ $ 186,031 Cumulative effect adjustment for adoption of ASU 2020-06 — ​ ​ — ​ ​ (44,777) ​ — ​ ​ — ​ ​ 5,288 ​ ​ (39,489) Exercise of common stock options 289,164 ​ ​ — ​ ​ 4,102 ​ — ​ ​ — ​ ​ — ​ ​ 4,102 Issuance for employee stock purchase plan 24,630 ​ ​ — ​ ​ 358 ​ — ​ ​ — ​ ​ — ​ ​ 358 Vesting of RSUs and PSUs 413,538 ​ ​ — ​ ​ — ​ — ​ ​ — ​ ​ — ​ ​ — Shares withheld for employee taxes upon vesting of RSUs and PSUs (135,562) ​ ​ — ​ ​ (3,508) ​ — ​ ​ — ​ ​ — ​ ​ (3,508) Stock-based compensation — ​ ​ — ​ ​ 6,879 ​ — ​ ​ — ​ ​ — ​ ​ 6,879 Net income — ​ ​ — ​ ​ — ​ — ​ ​ — ​ ​ 15,662 ​ ​ 15,662 Balance, March 31, 2021 35,203,824 ​ $ 35 ​ $ 482,197 ​ — ​ $ — ​ $ (312,197) ​ $ 170,035 Exercise of common stock options 273,127 ​ ​ 1 ​ ​ 4,092 ​ — ​ ​ — ​ ​ — ​ ​ 4,093 Vesting of RSUs and PSUs 65,107 ​ ​ — ​ ​ — ​ — ​ ​ — ​ ​ — ​ ​ — Shares withheld for employee taxes upon vesting of RSUs and PSUs (18,141) ​ ​ — ​ ​ (421) ​ — ​ ​ — ​ ​ — ​ ​ (421) Stock-based compensation — ​ ​ — ​ ​ 6,516 ​ — ​ ​ — ​ ​ — ​ ​ 6,516 Net income — ​ ​ — ​ ​ — ​ — ​ ​ — ​ ​ 72,843 ​ ​ 72,843 Balance, June 30, 2021 35,523,917 ​ $ 36 ​ $ 492,384 ​ — ​ $ — ​ $ (239,354) ​ $ 253,066 Exercise of common stock options 91,268 ​ ​ — ​ ​ 1,337 ​ — ​ ​ — ​ ​ — ​ ​ 1,337 Issuance for employee stock purchase plan 19,089 ​ ​ — ​ ​ 397 ​ — ​ ​ — ​ ​ — ​ ​ 397 Vesting of RSUs and PSUs 33,098 ​ ​ — ​ ​ — ​ — ​ ​ — ​ ​ — ​ ​ — Shares withheld for employee taxes upon vesting of RSUs and PSUs (11,179) ​ ​ — ​ ​ (220) ​ — ​ ​ — ​ ​ — ​ ​ (220) Share repurchases — ​ ​ — ​ ​ — ​ (859,040) ​ ​ (17,480) ​ ​ — ​ ​ (17,480) Stock-based compensation — ​ ​ — ​ ​ 5,948 ​ — ​ ​ — ​ ​ — ​ ​ 5,948 Net income — ​ ​ — ​ ​ — ​ — ​ ​ — ​ ​ 8,046 ​ ​ 8,046 Balance, September 30, 2021 35,656,193 ​ $ 36 ​ $ 499,846 ​ (859,040) ​ $ (17,480) ​ $ (231,308) ​ $ 251,094 ​ The changes in shareholders’ equity for the three and nine months ended September 30, 2020 were as follows: ​ ​ ​ ​ ​ ​ ​ ​ ​ ​ ​ ​ ​ ​ ​ ​ ​ ​ ​ ​ Additional ​ ​ Total ​ Common Stock Paid- In Accumulated Shareholders’ ​ Shares ​ Amount Capital ​ Deficit Equity Balance, December 31, 2019 33,678,840 ​ $ 34 ​ $ 447,297 ​ $ (359,899) ​ $ 87,432 Exercise of common stock options 455,573 ​ ​ — ​ ​ 4,454 ​ ​ — ​ ​ 4,454 Issuance for employee stock purchase plan 39,411 ​ ​ — ​ ​ 357 ​ ​ — ​ ​ 357 Vesting of RSUs 195,280 ​ ​ — ​ ​ — ​ ​ — ​ ​ — Shares withheld for employee taxes upon vesting of RSUs (63,064) ​ ​ — ​ ​ (1,358) ​ ​ — ​ ​ (1,358) Stock-based compensation — ​ ​ — ​ ​ 4,951 ​ ​ — ​ ​ 4,951 Equity component of 2020 Convertible Notes, net of issuance costs of $1,773 — ​ ​ — ​ ​ 44,777 ​ ​ — ​ ​ 44,777 Net income — ​ ​ — ​ ​ — ​ ​ 450 ​ ​ 450 Balance, March 31, 2020 34,306,040 ​ ​ 34 ​ ​ 500,478 ​ ​ (359,449) ​ ​ 141,063 Exercise of common stock options 131,562 ​ ​ — ​ ​ 1,626 ​ ​ — ​ ​ 1,626 Vesting of RSUs 83,461 ​ ​ — ​ ​ — ​ ​ — ​ ​ — Shares withheld for employee taxes upon vesting of RSUs (26,761) ​ ​ — ​ ​ (564) ​ ​ — ​ ​ (564) Stock-based compensation — ​ ​ — ​ ​ 5,584 ​ ​ — ​ ​ 5,584 Net income — ​ ​ — ​ ​ — ​ ​ 8,058 ​ ​ 8,058 Balance, June 30, 2020 34,494,302 ​ $ 34 ​ $ 507,124 ​ $ (351,391) ​ $ 155,767 Exercise of common stock options 21,726 ​ ​ 1 ​ ​ 313 ​ ​ — ​ ​ 314 Issuance for employee stock purchase plan 28,101 ​ ​ — ​ ​ 401 ​ ​ — ​ ​ 401 Vesting of RSUs 46,249 ​ ​ — ​ ​ — ​ ​ — ​ ​ — Shares withheld for employee taxes upon vesting of RSUs (13,249) ​ ​ — ​ ​ (247) ​ ​ — ​ ​ (247) Stock-based compensation — ​ ​ — ​ ​ 5,165 ​ ​ — ​ ​ 5,165 Net income — ​ ​ — ​ ​ — ​ ​ 11,286 ​ ​ 11,286 Balance, September 30, 2020 34,577,129 ​ $ 35 ​ $ 512,756 ​ $ (340,105) ​ $ 172,686</t>
        </is>
      </c>
    </row>
    <row r="5">
      <c r="A5" s="4" t="inlineStr">
        <is>
          <t>Schedule of shares repurchased under the Repurchase Program</t>
        </is>
      </c>
      <c r="B5" s="4" t="inlineStr">
        <is>
          <t>​ ​ ​ ​ ​ ​ ​ ​ Three months ended September 30, ​ Nine months ended September 30, ​ 2021 ​ 2021 Number of shares repurchased ​ 859,040 ​ ​ 859,040 Total cost of shares received $ 17,480 ​ $ 17,4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performance share units activity</t>
        </is>
      </c>
      <c r="B4" s="4" t="inlineStr">
        <is>
          <t>​ ​ ​ ​ ​ ​ ​ ​ ​ ​ ​ Weighted-Average ​ ​ Shares ​ Grant Date Fair Value Outstanding at December 31, 2020 ​ 283,223 ​ $ 24.26 Granted ​ 231,180 ​ ​ 35.15 Vested ​ (66,974) ​ ​ 22.35 Forfeited ​ (81,720) ​ ​ 30.66 Performance adjustment ​ (12,609) ​ ​ 21.80 Outstanding at September 30, 2021 ​ 353,100 ​ $ 31.77</t>
        </is>
      </c>
    </row>
    <row r="5">
      <c r="A5" s="4" t="inlineStr">
        <is>
          <t>Summary of restricted stock units activity</t>
        </is>
      </c>
      <c r="B5" s="4" t="inlineStr">
        <is>
          <t>​ ​ ​ ​ ​ ​ ​ ​ ​ ​ ​ Weighted-Average ​ ​ Shares ​ Grant Date Fair Value Outstanding at December 31, 2020 ​ 1,242,387 ​ $ 19.42 Granted ​ 1,339,731 ​ ​ 24.35 Vested ​ (444,769) ​ ​ 19.17 Forfeited ​ (295,382) ​ ​ 22.31 Outstanding at September 30, 2021 ​ 1,841,967 ​ $ 22.61</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t December 31, 2020 3,860,481 ​ $ 17.78 7.2 ​ $ 13,011 Granted 90,000 ​ ​ 21.03 ​ ​ ​ ​ ​ Exercised (653,559) ​ ​ 14.59 ​ ​ ​ ​ ​ Cancelled (218,675) ​ ​ 20.31 ​ ​ ​ ​ ​ Outstanding at September 30, 2021 3,078,247 ​ $ 18.37 6.3 ​ $ 8,434 Exercisable at September 30, 2021 2,326,929 ​ $ 18.21 5.7 ​ $ 6,992</t>
        </is>
      </c>
    </row>
    <row r="7">
      <c r="A7" s="4" t="inlineStr">
        <is>
          <t>Schedule of fair value assumption using Black-Scholes option-pricing model</t>
        </is>
      </c>
      <c r="B7" s="4" t="inlineStr">
        <is>
          <t xml:space="preserve">​ ​ ​ ​ ​ ​ ​ ​ Nine months ended September 30, ​ 2021 ​ 2020 Risk-free interest rate 0.7 % ​ 1.3 % Volatility 67.2 % ​ 66.2 % Expected term (years) 6.0 ​ ​ 6.0 ​ Expected dividend yield — % ​ — % </t>
        </is>
      </c>
    </row>
    <row r="8">
      <c r="A8" s="4" t="inlineStr">
        <is>
          <t>Summary of stock-based compensation</t>
        </is>
      </c>
      <c r="B8" s="4" t="inlineStr">
        <is>
          <t>​ ​ ​ ​ ​ ​ ​ ​ ​ ​ ​ ​ ​ ​ Three months ended September 30, ​ Nine months ended September 30, ​ 2021 ​ 2020 ​ 2021 ​ 2020 Research and development $ 233 ​ 1,019 ​ $ 2,697 ​ 2,773 Selling, general and administrative 5,715 ​ ​ 4,146 ​ 16,646 ​ ​ 12,927 Total stock-based compensation expense $ 5,948 ​ $ 5,165 ​ $ 19,343 ​ $ 15,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income tax expense recognized</t>
        </is>
      </c>
      <c r="B4" s="4" t="inlineStr">
        <is>
          <t>​ ​ ​ ​ ​ ​ ​ ​ ​ ​ ​ ​ ​ ​ ​ Three months ended September 30, ​ Nine months ended September 30, ​ ​ ​ 2021 ​ 2020 ​ ​ 2021 ​ ​ 2020 ​ Provision for (benefit from) income taxes $ 991 ​ $ 280 ​ $ (61,049) ​ $ 526 ​ Effective tax rate ​ 11.0% ​ 2.4% ​ ​ (172.0)% ​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ature of Business (Details) - Nucynta Products - USD ($) $ in Thousands</t>
        </is>
      </c>
      <c r="B1" s="2" t="inlineStr">
        <is>
          <t>Feb. 13, 2020</t>
        </is>
      </c>
      <c r="C1" s="2" t="inlineStr">
        <is>
          <t>Feb. 29, 2020</t>
        </is>
      </c>
    </row>
    <row r="2">
      <c r="A2" s="4" t="inlineStr">
        <is>
          <t>Assertio | Nucynta Purchase Agreement</t>
        </is>
      </c>
    </row>
    <row r="3">
      <c r="A3" s="4" t="inlineStr">
        <is>
          <t>Aggregate purchase price</t>
        </is>
      </c>
      <c r="C3" s="6" t="n">
        <v>375000</v>
      </c>
    </row>
    <row r="4">
      <c r="A4" s="4" t="inlineStr">
        <is>
          <t>Grnenthal</t>
        </is>
      </c>
    </row>
    <row r="5">
      <c r="A5" s="4" t="inlineStr">
        <is>
          <t>Royalty payment as percentage of annual net sales</t>
        </is>
      </c>
      <c r="B5" s="4" t="inlineStr">
        <is>
          <t>14.00%</t>
        </is>
      </c>
    </row>
    <row r="6">
      <c r="A6" s="4" t="inlineStr">
        <is>
          <t>Grnenthal | Nucynta Purchase Agreement</t>
        </is>
      </c>
    </row>
    <row r="7">
      <c r="A7" s="4" t="inlineStr">
        <is>
          <t>Aggregate purchase price</t>
        </is>
      </c>
      <c r="B7" s="6" t="n">
        <v>375000</v>
      </c>
    </row>
    <row r="8">
      <c r="A8" s="4" t="inlineStr">
        <is>
          <t>Royalty payment as percentage of annual net sales</t>
        </is>
      </c>
      <c r="B8" s="4" t="inlineStr">
        <is>
          <t>1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ummary of Significant Accounting Policie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Nov. 30, 2021</t>
        </is>
      </c>
      <c r="K2" s="2" t="inlineStr">
        <is>
          <t>Aug. 31, 2021</t>
        </is>
      </c>
      <c r="L2" s="2" t="inlineStr">
        <is>
          <t>Dec. 31, 2020</t>
        </is>
      </c>
    </row>
    <row r="3">
      <c r="A3" s="4" t="inlineStr">
        <is>
          <t>Share repurchase program authorized amount</t>
        </is>
      </c>
      <c r="K3" s="6" t="n">
        <v>100000</v>
      </c>
    </row>
    <row r="4">
      <c r="A4" s="4" t="inlineStr">
        <is>
          <t>Convertible senior notes, net carrying value</t>
        </is>
      </c>
      <c r="B4" s="6" t="n">
        <v>139738</v>
      </c>
      <c r="H4" s="6" t="n">
        <v>139738</v>
      </c>
      <c r="L4" s="6" t="n">
        <v>99575</v>
      </c>
    </row>
    <row r="5">
      <c r="A5" s="4" t="inlineStr">
        <is>
          <t>Accumulated deficit</t>
        </is>
      </c>
      <c r="B5" s="5" t="n">
        <v>-231308</v>
      </c>
      <c r="H5" s="5" t="n">
        <v>-231308</v>
      </c>
      <c r="L5" s="5" t="n">
        <v>-333147</v>
      </c>
    </row>
    <row r="6">
      <c r="A6" s="4" t="inlineStr">
        <is>
          <t>Additional paid-in capital</t>
        </is>
      </c>
      <c r="B6" s="5" t="n">
        <v>499846</v>
      </c>
      <c r="H6" s="5" t="n">
        <v>499846</v>
      </c>
      <c r="L6" s="5" t="n">
        <v>519143</v>
      </c>
    </row>
    <row r="7">
      <c r="A7" s="4" t="inlineStr">
        <is>
          <t>Interest Expense</t>
        </is>
      </c>
      <c r="B7" s="5" t="n">
        <v>5115</v>
      </c>
      <c r="E7" s="6" t="n">
        <v>8063</v>
      </c>
      <c r="H7" s="5" t="n">
        <v>16257</v>
      </c>
      <c r="I7" s="6" t="n">
        <v>21145</v>
      </c>
    </row>
    <row r="8">
      <c r="A8" s="4" t="inlineStr">
        <is>
          <t>Net income</t>
        </is>
      </c>
      <c r="B8" s="6" t="n">
        <v>8046</v>
      </c>
      <c r="C8" s="6" t="n">
        <v>72843</v>
      </c>
      <c r="D8" s="6" t="n">
        <v>15662</v>
      </c>
      <c r="E8" s="6" t="n">
        <v>11286</v>
      </c>
      <c r="F8" s="6" t="n">
        <v>8058</v>
      </c>
      <c r="G8" s="6" t="n">
        <v>450</v>
      </c>
      <c r="H8" s="6" t="n">
        <v>96551</v>
      </c>
      <c r="I8" s="6" t="n">
        <v>19794</v>
      </c>
    </row>
    <row r="9">
      <c r="A9" s="4" t="inlineStr">
        <is>
          <t>Earnings Per Share, Basic</t>
        </is>
      </c>
      <c r="B9" s="8" t="n">
        <v>0.23</v>
      </c>
      <c r="E9" s="8" t="n">
        <v>0.33</v>
      </c>
      <c r="H9" s="8" t="n">
        <v>2.74</v>
      </c>
      <c r="I9" s="8" t="n">
        <v>0.58</v>
      </c>
    </row>
    <row r="10">
      <c r="A10" s="4" t="inlineStr">
        <is>
          <t>Earnings per share - diluted (in dollars per share)</t>
        </is>
      </c>
      <c r="B10" s="8" t="n">
        <v>0.22</v>
      </c>
      <c r="E10" s="8" t="n">
        <v>0.32</v>
      </c>
      <c r="H10" s="8" t="n">
        <v>2.42</v>
      </c>
      <c r="I10" s="8" t="n">
        <v>0.5600000000000001</v>
      </c>
    </row>
    <row r="11">
      <c r="A11" s="4" t="inlineStr">
        <is>
          <t>Subsequent Events</t>
        </is>
      </c>
    </row>
    <row r="12">
      <c r="A12" s="4" t="inlineStr">
        <is>
          <t>Share repurchase program authorized amount</t>
        </is>
      </c>
      <c r="J12" s="6" t="n">
        <v>25000</v>
      </c>
    </row>
    <row r="13">
      <c r="A13" s="4" t="inlineStr">
        <is>
          <t>Accounting Standards Update 2020-06 | Adjustment</t>
        </is>
      </c>
    </row>
    <row r="14">
      <c r="A14" s="4" t="inlineStr">
        <is>
          <t>Convertible senior notes, net carrying value</t>
        </is>
      </c>
      <c r="L14" s="5" t="n">
        <v>39489</v>
      </c>
    </row>
    <row r="15">
      <c r="A15" s="4" t="inlineStr">
        <is>
          <t>Accumulated deficit</t>
        </is>
      </c>
      <c r="L15" s="5" t="n">
        <v>-5288</v>
      </c>
    </row>
    <row r="16">
      <c r="A16" s="4" t="inlineStr">
        <is>
          <t>Additional paid-in capital</t>
        </is>
      </c>
      <c r="L16" s="6" t="n">
        <v>-44777</v>
      </c>
    </row>
    <row r="17">
      <c r="A17" s="4" t="inlineStr">
        <is>
          <t>Interest Expense</t>
        </is>
      </c>
      <c r="B17" s="6" t="n">
        <v>-1651</v>
      </c>
      <c r="H17" s="6" t="n">
        <v>-4804</v>
      </c>
    </row>
    <row r="18">
      <c r="A18" s="4" t="inlineStr">
        <is>
          <t>Net income</t>
        </is>
      </c>
      <c r="B18" s="6" t="n">
        <v>1651</v>
      </c>
      <c r="H18" s="6" t="n">
        <v>4804</v>
      </c>
    </row>
    <row r="19">
      <c r="A19" s="4" t="inlineStr">
        <is>
          <t>Earnings Per Share, Basic</t>
        </is>
      </c>
      <c r="B19" s="8" t="n">
        <v>0.05</v>
      </c>
      <c r="H19" s="8" t="n">
        <v>0.13</v>
      </c>
    </row>
    <row r="20">
      <c r="A20" s="4" t="inlineStr">
        <is>
          <t>Earnings per share - diluted (in dollars per share)</t>
        </is>
      </c>
      <c r="B20" s="8" t="n">
        <v>0.04</v>
      </c>
      <c r="H20" s="8" t="n">
        <v>-0.1</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5" customWidth="1" min="2" max="2"/>
  </cols>
  <sheetData>
    <row r="1">
      <c r="A1" s="1" t="inlineStr">
        <is>
          <t>Revenue from Contracts with Customers - Narrative (Details)</t>
        </is>
      </c>
      <c r="B1" s="2" t="inlineStr">
        <is>
          <t>9 Months Ended</t>
        </is>
      </c>
    </row>
    <row r="2">
      <c r="B2" s="2" t="inlineStr">
        <is>
          <t>Sep. 30, 2021</t>
        </is>
      </c>
    </row>
    <row r="3">
      <c r="A3" s="3" t="inlineStr">
        <is>
          <t>Disaggregation of Revenue [Line Items]</t>
        </is>
      </c>
    </row>
    <row r="4">
      <c r="A4" s="4" t="inlineStr">
        <is>
          <t>Practical expedient incremental cost</t>
        </is>
      </c>
      <c r="B4" s="4" t="inlineStr">
        <is>
          <t>true</t>
        </is>
      </c>
    </row>
    <row r="5">
      <c r="A5" s="4" t="inlineStr">
        <is>
          <t>Returns policy, threshold product return period</t>
        </is>
      </c>
      <c r="B5" s="4" t="inlineStr">
        <is>
          <t>18 months</t>
        </is>
      </c>
    </row>
    <row r="6">
      <c r="A6" s="4" t="inlineStr">
        <is>
          <t>Returns policy, threshold product return period prior to expiration</t>
        </is>
      </c>
      <c r="B6" s="4" t="inlineStr">
        <is>
          <t>6 months</t>
        </is>
      </c>
    </row>
    <row r="7">
      <c r="A7" s="4" t="inlineStr">
        <is>
          <t>Returns policy, threshold product return period after expiration</t>
        </is>
      </c>
      <c r="B7" s="4" t="inlineStr">
        <is>
          <t>12 months</t>
        </is>
      </c>
    </row>
    <row r="8">
      <c r="A8" s="4" t="inlineStr">
        <is>
          <t>Minimum</t>
        </is>
      </c>
    </row>
    <row r="9">
      <c r="A9" s="3" t="inlineStr">
        <is>
          <t>Disaggregation of Revenue [Line Items]</t>
        </is>
      </c>
    </row>
    <row r="10">
      <c r="A10" s="4" t="inlineStr">
        <is>
          <t>Term of payment received</t>
        </is>
      </c>
      <c r="B10" s="4" t="inlineStr">
        <is>
          <t>30 days</t>
        </is>
      </c>
    </row>
    <row r="11">
      <c r="A11" s="4" t="inlineStr">
        <is>
          <t>Maximum</t>
        </is>
      </c>
    </row>
    <row r="12">
      <c r="A12" s="3" t="inlineStr">
        <is>
          <t>Disaggregation of Revenue [Line Items]</t>
        </is>
      </c>
    </row>
    <row r="13">
      <c r="A13" s="4" t="inlineStr">
        <is>
          <t>Term of payment received</t>
        </is>
      </c>
      <c r="B13" s="4" t="inlineStr">
        <is>
          <t>9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Transaction Price and Variable Consideration (Details) - USD ($) $ in Thousands</t>
        </is>
      </c>
      <c r="B1" s="2" t="inlineStr">
        <is>
          <t>9 Months Ended</t>
        </is>
      </c>
    </row>
    <row r="2">
      <c r="B2" s="2" t="inlineStr">
        <is>
          <t>Sep. 30, 2021</t>
        </is>
      </c>
      <c r="C2" s="2" t="inlineStr">
        <is>
          <t>Sep. 30, 2020</t>
        </is>
      </c>
    </row>
    <row r="3">
      <c r="A3" s="3" t="inlineStr">
        <is>
          <t>Allowance categories</t>
        </is>
      </c>
    </row>
    <row r="4">
      <c r="A4" s="4" t="inlineStr">
        <is>
          <t>Previously credited product returns</t>
        </is>
      </c>
      <c r="B4" s="6" t="n">
        <v>12960</v>
      </c>
    </row>
    <row r="5">
      <c r="A5" s="4" t="inlineStr">
        <is>
          <t>Rebates and Incentives</t>
        </is>
      </c>
    </row>
    <row r="6">
      <c r="A6" s="3" t="inlineStr">
        <is>
          <t>Allowance categories</t>
        </is>
      </c>
    </row>
    <row r="7">
      <c r="A7" s="4" t="inlineStr">
        <is>
          <t>Balance at beginning of the period</t>
        </is>
      </c>
      <c r="B7" s="5" t="n">
        <v>132775</v>
      </c>
      <c r="C7" s="6" t="n">
        <v>129901</v>
      </c>
    </row>
    <row r="8">
      <c r="A8" s="4" t="inlineStr">
        <is>
          <t>Provision related to current period sales</t>
        </is>
      </c>
      <c r="B8" s="5" t="n">
        <v>273576</v>
      </c>
      <c r="C8" s="5" t="n">
        <v>242389</v>
      </c>
    </row>
    <row r="9">
      <c r="A9" s="4" t="inlineStr">
        <is>
          <t>Changes in estimate related to prior period sales</t>
        </is>
      </c>
      <c r="B9" s="5" t="n">
        <v>-434</v>
      </c>
      <c r="C9" s="5" t="n">
        <v>-122</v>
      </c>
    </row>
    <row r="10">
      <c r="A10" s="4" t="inlineStr">
        <is>
          <t>Credits/payments made</t>
        </is>
      </c>
      <c r="B10" s="5" t="n">
        <v>-261210</v>
      </c>
      <c r="C10" s="5" t="n">
        <v>-237044</v>
      </c>
    </row>
    <row r="11">
      <c r="A11" s="4" t="inlineStr">
        <is>
          <t>Balance at end of the period</t>
        </is>
      </c>
      <c r="B11" s="5" t="n">
        <v>144707</v>
      </c>
      <c r="C11" s="5" t="n">
        <v>135124</v>
      </c>
    </row>
    <row r="12">
      <c r="A12" s="4" t="inlineStr">
        <is>
          <t>Product Returns</t>
        </is>
      </c>
    </row>
    <row r="13">
      <c r="A13" s="3" t="inlineStr">
        <is>
          <t>Allowance categories</t>
        </is>
      </c>
    </row>
    <row r="14">
      <c r="A14" s="4" t="inlineStr">
        <is>
          <t>Balance at beginning of the period</t>
        </is>
      </c>
      <c r="B14" s="5" t="n">
        <v>23779</v>
      </c>
      <c r="C14" s="5" t="n">
        <v>27648</v>
      </c>
    </row>
    <row r="15">
      <c r="A15" s="4" t="inlineStr">
        <is>
          <t>Provision related to current period sales</t>
        </is>
      </c>
      <c r="B15" s="5" t="n">
        <v>13750</v>
      </c>
      <c r="C15" s="5" t="n">
        <v>9218</v>
      </c>
    </row>
    <row r="16">
      <c r="A16" s="4" t="inlineStr">
        <is>
          <t>Credits/payments made</t>
        </is>
      </c>
      <c r="B16" s="5" t="n">
        <v>-3473</v>
      </c>
      <c r="C16" s="5" t="n">
        <v>-1744</v>
      </c>
    </row>
    <row r="17">
      <c r="A17" s="4" t="inlineStr">
        <is>
          <t>Credits expired</t>
        </is>
      </c>
      <c r="B17" s="5" t="n">
        <v>12960</v>
      </c>
    </row>
    <row r="18">
      <c r="A18" s="4" t="inlineStr">
        <is>
          <t>Balance at end of the period</t>
        </is>
      </c>
      <c r="B18" s="5" t="n">
        <v>47016</v>
      </c>
      <c r="C18" s="5" t="n">
        <v>35122</v>
      </c>
    </row>
    <row r="19">
      <c r="A19" s="4" t="inlineStr">
        <is>
          <t>Trade Allowances and Chargebacks</t>
        </is>
      </c>
    </row>
    <row r="20">
      <c r="A20" s="3" t="inlineStr">
        <is>
          <t>Allowance categories</t>
        </is>
      </c>
    </row>
    <row r="21">
      <c r="A21" s="4" t="inlineStr">
        <is>
          <t>Balance at beginning of the period</t>
        </is>
      </c>
      <c r="B21" s="5" t="n">
        <v>19055</v>
      </c>
      <c r="C21" s="5" t="n">
        <v>14020</v>
      </c>
    </row>
    <row r="22">
      <c r="A22" s="4" t="inlineStr">
        <is>
          <t>Provision related to current period sales</t>
        </is>
      </c>
      <c r="B22" s="5" t="n">
        <v>63279</v>
      </c>
      <c r="C22" s="5" t="n">
        <v>55967</v>
      </c>
    </row>
    <row r="23">
      <c r="A23" s="4" t="inlineStr">
        <is>
          <t>Changes in estimate related to prior period sales</t>
        </is>
      </c>
      <c r="B23" s="5" t="n">
        <v>6</v>
      </c>
      <c r="C23" s="5" t="n">
        <v>-182</v>
      </c>
    </row>
    <row r="24">
      <c r="A24" s="4" t="inlineStr">
        <is>
          <t>Credits/payments made</t>
        </is>
      </c>
      <c r="B24" s="5" t="n">
        <v>-58213</v>
      </c>
      <c r="C24" s="5" t="n">
        <v>-56985</v>
      </c>
    </row>
    <row r="25">
      <c r="A25" s="4" t="inlineStr">
        <is>
          <t>Balance at end of the period</t>
        </is>
      </c>
      <c r="B25" s="6" t="n">
        <v>24127</v>
      </c>
      <c r="C25" s="6" t="n">
        <v>128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Product revenues, net</t>
        </is>
      </c>
      <c r="B4" s="6" t="n">
        <v>78843</v>
      </c>
      <c r="C4" s="6" t="n">
        <v>79176</v>
      </c>
      <c r="D4" s="6" t="n">
        <v>249506</v>
      </c>
      <c r="E4" s="6" t="n">
        <v>233745</v>
      </c>
    </row>
    <row r="5">
      <c r="A5" s="4" t="inlineStr">
        <is>
          <t>Xtampza ER</t>
        </is>
      </c>
    </row>
    <row r="6">
      <c r="A6" s="3" t="inlineStr">
        <is>
          <t>Disaggregation of Revenue</t>
        </is>
      </c>
    </row>
    <row r="7">
      <c r="A7" s="4" t="inlineStr">
        <is>
          <t>Product revenues, net</t>
        </is>
      </c>
      <c r="B7" s="5" t="n">
        <v>30016</v>
      </c>
      <c r="C7" s="5" t="n">
        <v>32126</v>
      </c>
      <c r="D7" s="5" t="n">
        <v>98448</v>
      </c>
      <c r="E7" s="5" t="n">
        <v>97191</v>
      </c>
    </row>
    <row r="8">
      <c r="A8" s="4" t="inlineStr">
        <is>
          <t>Nucynta Products</t>
        </is>
      </c>
    </row>
    <row r="9">
      <c r="A9" s="3" t="inlineStr">
        <is>
          <t>Disaggregation of Revenue</t>
        </is>
      </c>
    </row>
    <row r="10">
      <c r="A10" s="4" t="inlineStr">
        <is>
          <t>Product revenues, net</t>
        </is>
      </c>
      <c r="B10" s="5" t="n">
        <v>48827</v>
      </c>
      <c r="C10" s="5" t="n">
        <v>47050</v>
      </c>
      <c r="D10" s="5" t="n">
        <v>151058</v>
      </c>
      <c r="E10" s="5" t="n">
        <v>136554</v>
      </c>
    </row>
    <row r="11">
      <c r="A11" s="4" t="inlineStr">
        <is>
          <t>Nucynta IR</t>
        </is>
      </c>
    </row>
    <row r="12">
      <c r="A12" s="3" t="inlineStr">
        <is>
          <t>Disaggregation of Revenue</t>
        </is>
      </c>
    </row>
    <row r="13">
      <c r="A13" s="4" t="inlineStr">
        <is>
          <t>Product revenues, net</t>
        </is>
      </c>
      <c r="B13" s="5" t="n">
        <v>29086</v>
      </c>
      <c r="C13" s="5" t="n">
        <v>30000</v>
      </c>
      <c r="D13" s="5" t="n">
        <v>88853</v>
      </c>
      <c r="E13" s="5" t="n">
        <v>87044</v>
      </c>
    </row>
    <row r="14">
      <c r="A14" s="4" t="inlineStr">
        <is>
          <t>Nucynta ER</t>
        </is>
      </c>
    </row>
    <row r="15">
      <c r="A15" s="3" t="inlineStr">
        <is>
          <t>Disaggregation of Revenue</t>
        </is>
      </c>
    </row>
    <row r="16">
      <c r="A16" s="4" t="inlineStr">
        <is>
          <t>Product revenues, net</t>
        </is>
      </c>
      <c r="B16" s="6" t="n">
        <v>19741</v>
      </c>
      <c r="C16" s="6" t="n">
        <v>17050</v>
      </c>
      <c r="D16" s="6" t="n">
        <v>62205</v>
      </c>
      <c r="E16" s="6" t="n">
        <v>495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4" customWidth="1" min="2" max="2"/>
  </cols>
  <sheetData>
    <row r="1">
      <c r="A1" s="1" t="inlineStr">
        <is>
          <t>License Agreements (Details) - Nucynta Products - Grnenthal</t>
        </is>
      </c>
      <c r="B1" s="2" t="inlineStr">
        <is>
          <t>Feb. 13, 2020</t>
        </is>
      </c>
    </row>
    <row r="2">
      <c r="A2" s="3" t="inlineStr">
        <is>
          <t>License Agreements [Line Items]</t>
        </is>
      </c>
    </row>
    <row r="3">
      <c r="A3" s="4" t="inlineStr">
        <is>
          <t>Royalty payment as percentage of annual net sales</t>
        </is>
      </c>
      <c r="B3" s="4" t="inlineStr">
        <is>
          <t>14.00%</t>
        </is>
      </c>
    </row>
    <row r="4">
      <c r="A4" s="4" t="inlineStr">
        <is>
          <t>Nucynta Purchase Agreement</t>
        </is>
      </c>
    </row>
    <row r="5">
      <c r="A5" s="3" t="inlineStr">
        <is>
          <t>License Agreements [Line Items]</t>
        </is>
      </c>
    </row>
    <row r="6">
      <c r="A6" s="4" t="inlineStr">
        <is>
          <t>Royalty payment as percentage of annual net sales</t>
        </is>
      </c>
      <c r="B6" s="4" t="inlineStr">
        <is>
          <t>1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oduct revenues, net</t>
        </is>
      </c>
      <c r="B4" s="6" t="n">
        <v>78843</v>
      </c>
      <c r="C4" s="6" t="n">
        <v>79176</v>
      </c>
      <c r="D4" s="6" t="n">
        <v>249506</v>
      </c>
      <c r="E4" s="6" t="n">
        <v>233745</v>
      </c>
    </row>
    <row r="5">
      <c r="A5" s="3" t="inlineStr">
        <is>
          <t>Cost of product revenues</t>
        </is>
      </c>
    </row>
    <row r="6">
      <c r="A6" s="4" t="inlineStr">
        <is>
          <t>Cost of product revenues (excluding intangible asset amortization)</t>
        </is>
      </c>
      <c r="B6" s="5" t="n">
        <v>15934</v>
      </c>
      <c r="C6" s="5" t="n">
        <v>14188</v>
      </c>
      <c r="D6" s="5" t="n">
        <v>47170</v>
      </c>
      <c r="E6" s="5" t="n">
        <v>54316</v>
      </c>
    </row>
    <row r="7">
      <c r="A7" s="4" t="inlineStr">
        <is>
          <t>Intangible asset amortization</t>
        </is>
      </c>
      <c r="B7" s="5" t="n">
        <v>16796</v>
      </c>
      <c r="C7" s="5" t="n">
        <v>16795</v>
      </c>
      <c r="D7" s="5" t="n">
        <v>50386</v>
      </c>
      <c r="E7" s="5" t="n">
        <v>43885</v>
      </c>
    </row>
    <row r="8">
      <c r="A8" s="4" t="inlineStr">
        <is>
          <t>Total cost of products revenues</t>
        </is>
      </c>
      <c r="B8" s="5" t="n">
        <v>32730</v>
      </c>
      <c r="C8" s="5" t="n">
        <v>30983</v>
      </c>
      <c r="D8" s="5" t="n">
        <v>97556</v>
      </c>
      <c r="E8" s="5" t="n">
        <v>98201</v>
      </c>
    </row>
    <row r="9">
      <c r="A9" s="4" t="inlineStr">
        <is>
          <t>Gross profit</t>
        </is>
      </c>
      <c r="B9" s="5" t="n">
        <v>46113</v>
      </c>
      <c r="C9" s="5" t="n">
        <v>48193</v>
      </c>
      <c r="D9" s="5" t="n">
        <v>151950</v>
      </c>
      <c r="E9" s="5" t="n">
        <v>135544</v>
      </c>
    </row>
    <row r="10">
      <c r="A10" s="3" t="inlineStr">
        <is>
          <t>Operating expenses</t>
        </is>
      </c>
    </row>
    <row r="11">
      <c r="A11" s="4" t="inlineStr">
        <is>
          <t>Research and development</t>
        </is>
      </c>
      <c r="B11" s="5" t="n">
        <v>1450</v>
      </c>
      <c r="C11" s="5" t="n">
        <v>2141</v>
      </c>
      <c r="D11" s="5" t="n">
        <v>7842</v>
      </c>
      <c r="E11" s="5" t="n">
        <v>7300</v>
      </c>
    </row>
    <row r="12">
      <c r="A12" s="4" t="inlineStr">
        <is>
          <t>Selling, general and administrative</t>
        </is>
      </c>
      <c r="B12" s="5" t="n">
        <v>30514</v>
      </c>
      <c r="C12" s="5" t="n">
        <v>26426</v>
      </c>
      <c r="D12" s="5" t="n">
        <v>92358</v>
      </c>
      <c r="E12" s="5" t="n">
        <v>87008</v>
      </c>
    </row>
    <row r="13">
      <c r="A13" s="4" t="inlineStr">
        <is>
          <t>Total operating expenses</t>
        </is>
      </c>
      <c r="B13" s="5" t="n">
        <v>31964</v>
      </c>
      <c r="C13" s="5" t="n">
        <v>28567</v>
      </c>
      <c r="D13" s="5" t="n">
        <v>100200</v>
      </c>
      <c r="E13" s="5" t="n">
        <v>94308</v>
      </c>
    </row>
    <row r="14">
      <c r="A14" s="4" t="inlineStr">
        <is>
          <t>Income from operations</t>
        </is>
      </c>
      <c r="B14" s="5" t="n">
        <v>14149</v>
      </c>
      <c r="C14" s="5" t="n">
        <v>19626</v>
      </c>
      <c r="D14" s="5" t="n">
        <v>51750</v>
      </c>
      <c r="E14" s="5" t="n">
        <v>41236</v>
      </c>
    </row>
    <row r="15">
      <c r="A15" s="4" t="inlineStr">
        <is>
          <t>Interest expense</t>
        </is>
      </c>
      <c r="B15" s="5" t="n">
        <v>-5115</v>
      </c>
      <c r="C15" s="5" t="n">
        <v>-8063</v>
      </c>
      <c r="D15" s="5" t="n">
        <v>-16257</v>
      </c>
      <c r="E15" s="5" t="n">
        <v>-21145</v>
      </c>
    </row>
    <row r="16">
      <c r="A16" s="4" t="inlineStr">
        <is>
          <t>Interest income</t>
        </is>
      </c>
      <c r="B16" s="5" t="n">
        <v>3</v>
      </c>
      <c r="C16" s="5" t="n">
        <v>3</v>
      </c>
      <c r="D16" s="5" t="n">
        <v>9</v>
      </c>
      <c r="E16" s="5" t="n">
        <v>229</v>
      </c>
    </row>
    <row r="17">
      <c r="A17" s="4" t="inlineStr">
        <is>
          <t>Income before income taxes</t>
        </is>
      </c>
      <c r="B17" s="5" t="n">
        <v>9037</v>
      </c>
      <c r="C17" s="5" t="n">
        <v>11566</v>
      </c>
      <c r="D17" s="5" t="n">
        <v>35502</v>
      </c>
      <c r="E17" s="5" t="n">
        <v>20320</v>
      </c>
    </row>
    <row r="18">
      <c r="A18" s="4" t="inlineStr">
        <is>
          <t>Provision for (benefit from) income taxes</t>
        </is>
      </c>
      <c r="B18" s="5" t="n">
        <v>991</v>
      </c>
      <c r="C18" s="5" t="n">
        <v>280</v>
      </c>
      <c r="D18" s="5" t="n">
        <v>-61049</v>
      </c>
      <c r="E18" s="5" t="n">
        <v>526</v>
      </c>
    </row>
    <row r="19">
      <c r="A19" s="4" t="inlineStr">
        <is>
          <t>Net income</t>
        </is>
      </c>
      <c r="B19" s="6" t="n">
        <v>8046</v>
      </c>
      <c r="C19" s="6" t="n">
        <v>11286</v>
      </c>
      <c r="D19" s="6" t="n">
        <v>96551</v>
      </c>
      <c r="E19" s="6" t="n">
        <v>19794</v>
      </c>
    </row>
    <row r="20">
      <c r="A20" s="4" t="inlineStr">
        <is>
          <t>Earnings per share - basic (in dollars per share)</t>
        </is>
      </c>
      <c r="B20" s="8" t="n">
        <v>0.23</v>
      </c>
      <c r="C20" s="8" t="n">
        <v>0.33</v>
      </c>
      <c r="D20" s="8" t="n">
        <v>2.74</v>
      </c>
      <c r="E20" s="8" t="n">
        <v>0.58</v>
      </c>
    </row>
    <row r="21">
      <c r="A21" s="4" t="inlineStr">
        <is>
          <t>Weighted-average shares - basic (in shares)</t>
        </is>
      </c>
      <c r="B21" s="5" t="n">
        <v>35373909</v>
      </c>
      <c r="C21" s="5" t="n">
        <v>34540126</v>
      </c>
      <c r="D21" s="5" t="n">
        <v>35210966</v>
      </c>
      <c r="E21" s="5" t="n">
        <v>34346071</v>
      </c>
    </row>
    <row r="22">
      <c r="A22" s="4" t="inlineStr">
        <is>
          <t>Earnings per share - diluted (in dollars per share)</t>
        </is>
      </c>
      <c r="B22" s="8" t="n">
        <v>0.22</v>
      </c>
      <c r="C22" s="8" t="n">
        <v>0.32</v>
      </c>
      <c r="D22" s="8" t="n">
        <v>2.42</v>
      </c>
      <c r="E22" s="8" t="n">
        <v>0.5600000000000001</v>
      </c>
    </row>
    <row r="23">
      <c r="A23" s="4" t="inlineStr">
        <is>
          <t>Weighted-average shares - diluted (in shares)</t>
        </is>
      </c>
      <c r="B23" s="5" t="n">
        <v>36261174</v>
      </c>
      <c r="C23" s="5" t="n">
        <v>35069188</v>
      </c>
      <c r="D23" s="5" t="n">
        <v>41274190</v>
      </c>
      <c r="E23" s="5" t="n">
        <v>35054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Net Earnings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t>
        </is>
      </c>
    </row>
    <row r="4">
      <c r="A4" s="4" t="inlineStr">
        <is>
          <t>Net income</t>
        </is>
      </c>
      <c r="B4" s="6" t="n">
        <v>8046</v>
      </c>
      <c r="C4" s="6" t="n">
        <v>72843</v>
      </c>
      <c r="D4" s="6" t="n">
        <v>15662</v>
      </c>
      <c r="E4" s="6" t="n">
        <v>11286</v>
      </c>
      <c r="F4" s="6" t="n">
        <v>8058</v>
      </c>
      <c r="G4" s="6" t="n">
        <v>450</v>
      </c>
      <c r="H4" s="6" t="n">
        <v>96551</v>
      </c>
      <c r="I4" s="6" t="n">
        <v>19794</v>
      </c>
    </row>
    <row r="5">
      <c r="A5" s="4" t="inlineStr">
        <is>
          <t>Interest expense on notes payable</t>
        </is>
      </c>
      <c r="H5" s="5" t="n">
        <v>3504</v>
      </c>
    </row>
    <row r="6">
      <c r="A6" s="4" t="inlineStr">
        <is>
          <t>Net income - diluted</t>
        </is>
      </c>
      <c r="B6" s="6" t="n">
        <v>8046</v>
      </c>
      <c r="E6" s="6" t="n">
        <v>11286</v>
      </c>
      <c r="H6" s="6" t="n">
        <v>100055</v>
      </c>
      <c r="I6" s="6" t="n">
        <v>19794</v>
      </c>
    </row>
    <row r="7">
      <c r="A7" s="4" t="inlineStr">
        <is>
          <t>Weighted-average shares outstanding - basic</t>
        </is>
      </c>
      <c r="B7" s="5" t="n">
        <v>35373909</v>
      </c>
      <c r="E7" s="5" t="n">
        <v>34540126</v>
      </c>
      <c r="H7" s="5" t="n">
        <v>35210966</v>
      </c>
      <c r="I7" s="5" t="n">
        <v>34346071</v>
      </c>
    </row>
    <row r="8">
      <c r="A8" s="4" t="inlineStr">
        <is>
          <t>Weighted-average shares outstanding - diluted (in shares)</t>
        </is>
      </c>
      <c r="B8" s="5" t="n">
        <v>36261174</v>
      </c>
      <c r="E8" s="5" t="n">
        <v>35069188</v>
      </c>
      <c r="H8" s="5" t="n">
        <v>41274190</v>
      </c>
      <c r="I8" s="5" t="n">
        <v>35054777</v>
      </c>
    </row>
    <row r="9">
      <c r="A9" s="4" t="inlineStr">
        <is>
          <t>Earnings per share - basic (in dollars per share)</t>
        </is>
      </c>
      <c r="B9" s="8" t="n">
        <v>0.23</v>
      </c>
      <c r="E9" s="8" t="n">
        <v>0.33</v>
      </c>
      <c r="H9" s="8" t="n">
        <v>2.74</v>
      </c>
      <c r="I9" s="8" t="n">
        <v>0.58</v>
      </c>
    </row>
    <row r="10">
      <c r="A10" s="4" t="inlineStr">
        <is>
          <t>Earnings per share - diluted (in dollars per share)</t>
        </is>
      </c>
      <c r="B10" s="8" t="n">
        <v>0.22</v>
      </c>
      <c r="E10" s="8" t="n">
        <v>0.32</v>
      </c>
      <c r="H10" s="8" t="n">
        <v>2.42</v>
      </c>
      <c r="I10" s="8" t="n">
        <v>0.5600000000000001</v>
      </c>
    </row>
    <row r="11">
      <c r="A11" s="4" t="inlineStr">
        <is>
          <t>Stock options</t>
        </is>
      </c>
    </row>
    <row r="12">
      <c r="A12" s="3" t="inlineStr">
        <is>
          <t>EARNINGS PER SHARE</t>
        </is>
      </c>
    </row>
    <row r="13">
      <c r="A13" s="4" t="inlineStr">
        <is>
          <t>Effect of dilutive securities:</t>
        </is>
      </c>
      <c r="B13" s="5" t="n">
        <v>435099</v>
      </c>
      <c r="E13" s="5" t="n">
        <v>325569</v>
      </c>
      <c r="H13" s="5" t="n">
        <v>564171</v>
      </c>
      <c r="I13" s="5" t="n">
        <v>438112</v>
      </c>
    </row>
    <row r="14">
      <c r="A14" s="4" t="inlineStr">
        <is>
          <t>Restricted stock units</t>
        </is>
      </c>
    </row>
    <row r="15">
      <c r="A15" s="3" t="inlineStr">
        <is>
          <t>EARNINGS PER SHARE</t>
        </is>
      </c>
    </row>
    <row r="16">
      <c r="A16" s="4" t="inlineStr">
        <is>
          <t>Effect of dilutive securities:</t>
        </is>
      </c>
      <c r="B16" s="5" t="n">
        <v>333572</v>
      </c>
      <c r="E16" s="5" t="n">
        <v>194127</v>
      </c>
      <c r="H16" s="5" t="n">
        <v>405632</v>
      </c>
      <c r="I16" s="5" t="n">
        <v>250663</v>
      </c>
    </row>
    <row r="17">
      <c r="A17" s="4" t="inlineStr">
        <is>
          <t>Performance share units</t>
        </is>
      </c>
    </row>
    <row r="18">
      <c r="A18" s="3" t="inlineStr">
        <is>
          <t>EARNINGS PER SHARE</t>
        </is>
      </c>
    </row>
    <row r="19">
      <c r="A19" s="4" t="inlineStr">
        <is>
          <t>Effect of dilutive securities:</t>
        </is>
      </c>
      <c r="E19" s="5" t="n">
        <v>9366</v>
      </c>
      <c r="I19" s="5" t="n">
        <v>8736</v>
      </c>
    </row>
    <row r="20">
      <c r="A20" s="4" t="inlineStr">
        <is>
          <t>Employee stock purchase plan</t>
        </is>
      </c>
    </row>
    <row r="21">
      <c r="A21" s="3" t="inlineStr">
        <is>
          <t>EARNINGS PER SHARE</t>
        </is>
      </c>
    </row>
    <row r="22">
      <c r="A22" s="4" t="inlineStr">
        <is>
          <t>Effect of dilutive securities:</t>
        </is>
      </c>
      <c r="B22" s="5" t="n">
        <v>1829</v>
      </c>
      <c r="H22" s="5" t="n">
        <v>3403</v>
      </c>
    </row>
    <row r="23">
      <c r="A23" s="4" t="inlineStr">
        <is>
          <t>Warrants</t>
        </is>
      </c>
    </row>
    <row r="24">
      <c r="A24" s="3" t="inlineStr">
        <is>
          <t>EARNINGS PER SHARE</t>
        </is>
      </c>
    </row>
    <row r="25">
      <c r="A25" s="4" t="inlineStr">
        <is>
          <t>Effect of dilutive securities:</t>
        </is>
      </c>
      <c r="B25" s="5" t="n">
        <v>116765</v>
      </c>
      <c r="H25" s="5" t="n">
        <v>164884</v>
      </c>
      <c r="I25" s="5" t="n">
        <v>11195</v>
      </c>
    </row>
    <row r="26">
      <c r="A26" s="4" t="inlineStr">
        <is>
          <t>Convertible senior notes</t>
        </is>
      </c>
    </row>
    <row r="27">
      <c r="A27" s="3" t="inlineStr">
        <is>
          <t>EARNINGS PER SHARE</t>
        </is>
      </c>
    </row>
    <row r="28">
      <c r="A28" s="4" t="inlineStr">
        <is>
          <t>Effect of dilutive securities:</t>
        </is>
      </c>
      <c r="H28" s="5" t="n">
        <v>4925134</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t>
        </is>
      </c>
    </row>
    <row r="5">
      <c r="A5" s="4" t="inlineStr">
        <is>
          <t>Dilutive securities excluded from the calculation of diluted earnings per share (in shares)</t>
        </is>
      </c>
      <c r="B5" s="5" t="n">
        <v>1433791</v>
      </c>
      <c r="C5" s="5" t="n">
        <v>2418599</v>
      </c>
      <c r="D5" s="5" t="n">
        <v>1360024</v>
      </c>
      <c r="E5" s="5" t="n">
        <v>2305756</v>
      </c>
    </row>
    <row r="6">
      <c r="A6" s="4" t="inlineStr">
        <is>
          <t>Restricted stock units</t>
        </is>
      </c>
    </row>
    <row r="7">
      <c r="A7" s="3" t="inlineStr">
        <is>
          <t>Anti-dilutive securities</t>
        </is>
      </c>
    </row>
    <row r="8">
      <c r="A8" s="4" t="inlineStr">
        <is>
          <t>Dilutive securities excluded from the calculation of diluted earnings per share (in shares)</t>
        </is>
      </c>
      <c r="B8" s="5" t="n">
        <v>694694</v>
      </c>
      <c r="C8" s="5" t="n">
        <v>601679</v>
      </c>
      <c r="D8" s="5" t="n">
        <v>50450</v>
      </c>
      <c r="E8" s="5" t="n">
        <v>601679</v>
      </c>
    </row>
    <row r="9">
      <c r="A9" s="4" t="inlineStr">
        <is>
          <t>Performance share units</t>
        </is>
      </c>
    </row>
    <row r="10">
      <c r="A10" s="3" t="inlineStr">
        <is>
          <t>Anti-dilutive securities</t>
        </is>
      </c>
    </row>
    <row r="11">
      <c r="A11" s="4" t="inlineStr">
        <is>
          <t>Dilutive securities excluded from the calculation of diluted earnings per share (in shares)</t>
        </is>
      </c>
      <c r="B11" s="5" t="n">
        <v>353100</v>
      </c>
      <c r="C11" s="5" t="n">
        <v>267498</v>
      </c>
      <c r="D11" s="5" t="n">
        <v>353100</v>
      </c>
      <c r="E11" s="5" t="n">
        <v>267498</v>
      </c>
    </row>
    <row r="12">
      <c r="A12" s="4" t="inlineStr">
        <is>
          <t>Employee stock purchase plan</t>
        </is>
      </c>
    </row>
    <row r="13">
      <c r="A13" s="3" t="inlineStr">
        <is>
          <t>Anti-dilutive securities</t>
        </is>
      </c>
    </row>
    <row r="14">
      <c r="A14" s="4" t="inlineStr">
        <is>
          <t>Dilutive securities excluded from the calculation of diluted earnings per share (in shares)</t>
        </is>
      </c>
      <c r="C14" s="5" t="n">
        <v>26137</v>
      </c>
      <c r="E14" s="5" t="n">
        <v>26137</v>
      </c>
    </row>
    <row r="15">
      <c r="A15" s="4" t="inlineStr">
        <is>
          <t>Warrants</t>
        </is>
      </c>
    </row>
    <row r="16">
      <c r="A16" s="3" t="inlineStr">
        <is>
          <t>Anti-dilutive securities</t>
        </is>
      </c>
    </row>
    <row r="17">
      <c r="A17" s="4" t="inlineStr">
        <is>
          <t>Dilutive securities excluded from the calculation of diluted earnings per share (in shares)</t>
        </is>
      </c>
      <c r="C17" s="5" t="n">
        <v>1041667</v>
      </c>
    </row>
    <row r="18">
      <c r="A18" s="4" t="inlineStr">
        <is>
          <t>Convertible senior notes</t>
        </is>
      </c>
    </row>
    <row r="19">
      <c r="A19" s="3" t="inlineStr">
        <is>
          <t>Anti-dilutive securities</t>
        </is>
      </c>
    </row>
    <row r="20">
      <c r="A20" s="4" t="inlineStr">
        <is>
          <t>Dilutive securities excluded from the calculation of diluted earnings per share (in shares)</t>
        </is>
      </c>
      <c r="B20" s="5" t="n">
        <v>4925134</v>
      </c>
      <c r="C20" s="5" t="n">
        <v>4925134</v>
      </c>
      <c r="E20" s="5" t="n">
        <v>49251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Fair Value of Financial Instruments (Details) - USD ($) $ in Thousands</t>
        </is>
      </c>
      <c r="B1" s="2" t="inlineStr">
        <is>
          <t>9 Months Ended</t>
        </is>
      </c>
    </row>
    <row r="2">
      <c r="B2" s="2" t="inlineStr">
        <is>
          <t>Sep. 30, 2021</t>
        </is>
      </c>
      <c r="C2" s="2" t="inlineStr">
        <is>
          <t>Sep. 30, 2020</t>
        </is>
      </c>
      <c r="D2" s="2" t="inlineStr">
        <is>
          <t>Dec. 31, 2020</t>
        </is>
      </c>
    </row>
    <row r="3">
      <c r="A3" s="4" t="inlineStr">
        <is>
          <t>Transfer of Assets From Level 1 to Level 2</t>
        </is>
      </c>
      <c r="B3" s="6" t="n">
        <v>0</v>
      </c>
      <c r="C3" s="6" t="n">
        <v>0</v>
      </c>
    </row>
    <row r="4">
      <c r="A4" s="4" t="inlineStr">
        <is>
          <t>Transfer of Assets From Level 2 to Level 1</t>
        </is>
      </c>
      <c r="B4" s="5" t="n">
        <v>0</v>
      </c>
      <c r="C4" s="5" t="n">
        <v>0</v>
      </c>
    </row>
    <row r="5">
      <c r="A5" s="4" t="inlineStr">
        <is>
          <t>Transfer of Liabilities From Level 1 to Level 2</t>
        </is>
      </c>
      <c r="B5" s="5" t="n">
        <v>0</v>
      </c>
      <c r="C5" s="5" t="n">
        <v>0</v>
      </c>
    </row>
    <row r="6">
      <c r="A6" s="4" t="inlineStr">
        <is>
          <t>Transfer of Liabilities From Level 2 to Level 1</t>
        </is>
      </c>
      <c r="B6" s="5" t="n">
        <v>0</v>
      </c>
      <c r="C6" s="5" t="n">
        <v>0</v>
      </c>
    </row>
    <row r="7">
      <c r="A7" s="4" t="inlineStr">
        <is>
          <t>Transfer of Assets Into Level 3</t>
        </is>
      </c>
      <c r="B7" s="5" t="n">
        <v>0</v>
      </c>
      <c r="C7" s="5" t="n">
        <v>0</v>
      </c>
    </row>
    <row r="8">
      <c r="A8" s="4" t="inlineStr">
        <is>
          <t>Transfer of Assets Out of Level 3</t>
        </is>
      </c>
      <c r="B8" s="5" t="n">
        <v>0</v>
      </c>
      <c r="C8" s="5" t="n">
        <v>0</v>
      </c>
    </row>
    <row r="9">
      <c r="A9" s="4" t="inlineStr">
        <is>
          <t>Transfer of Liabilities Into Level 3</t>
        </is>
      </c>
      <c r="B9" s="5" t="n">
        <v>0</v>
      </c>
      <c r="C9" s="5" t="n">
        <v>0</v>
      </c>
    </row>
    <row r="10">
      <c r="A10" s="4" t="inlineStr">
        <is>
          <t>Transfer of Liabilities Out of Level 3</t>
        </is>
      </c>
      <c r="B10" s="5" t="n">
        <v>0</v>
      </c>
      <c r="C10" s="6" t="n">
        <v>0</v>
      </c>
    </row>
    <row r="11">
      <c r="A11" s="4" t="inlineStr">
        <is>
          <t>Convertible senior notes, fair value</t>
        </is>
      </c>
      <c r="B11" s="5" t="n">
        <v>144759</v>
      </c>
    </row>
    <row r="12">
      <c r="A12" s="4" t="inlineStr">
        <is>
          <t>Convertible senior notes, net carrying value</t>
        </is>
      </c>
      <c r="B12" s="5" t="n">
        <v>139738</v>
      </c>
      <c r="D12" s="6" t="n">
        <v>99575</v>
      </c>
    </row>
    <row r="13">
      <c r="A13" s="4" t="inlineStr">
        <is>
          <t>Money market funds</t>
        </is>
      </c>
    </row>
    <row r="14">
      <c r="A14" s="4" t="inlineStr">
        <is>
          <t>Cash equivalents</t>
        </is>
      </c>
      <c r="B14" s="5" t="n">
        <v>45076</v>
      </c>
      <c r="D14" s="5" t="n">
        <v>45069</v>
      </c>
    </row>
    <row r="15">
      <c r="A15" s="4" t="inlineStr">
        <is>
          <t>Quoted Prices in active markets (Level 1) | Money market funds</t>
        </is>
      </c>
    </row>
    <row r="16">
      <c r="A16" s="4" t="inlineStr">
        <is>
          <t>Cash equivalents</t>
        </is>
      </c>
      <c r="B16" s="6" t="n">
        <v>45076</v>
      </c>
      <c r="D16" s="6" t="n">
        <v>450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t>
        </is>
      </c>
    </row>
    <row r="4">
      <c r="A4" s="4" t="inlineStr">
        <is>
          <t>Raw materials</t>
        </is>
      </c>
      <c r="B4" s="6" t="n">
        <v>4216</v>
      </c>
      <c r="D4" s="6" t="n">
        <v>4216</v>
      </c>
      <c r="F4" s="6" t="n">
        <v>3514</v>
      </c>
    </row>
    <row r="5">
      <c r="A5" s="4" t="inlineStr">
        <is>
          <t>Work in process</t>
        </is>
      </c>
      <c r="B5" s="5" t="n">
        <v>2443</v>
      </c>
      <c r="D5" s="5" t="n">
        <v>2443</v>
      </c>
      <c r="F5" s="5" t="n">
        <v>1096</v>
      </c>
    </row>
    <row r="6">
      <c r="A6" s="4" t="inlineStr">
        <is>
          <t>Finished goods</t>
        </is>
      </c>
      <c r="B6" s="5" t="n">
        <v>10699</v>
      </c>
      <c r="D6" s="5" t="n">
        <v>10699</v>
      </c>
      <c r="F6" s="5" t="n">
        <v>11004</v>
      </c>
    </row>
    <row r="7">
      <c r="A7" s="4" t="inlineStr">
        <is>
          <t>Total inventory</t>
        </is>
      </c>
      <c r="B7" s="5" t="n">
        <v>17358</v>
      </c>
      <c r="D7" s="5" t="n">
        <v>17358</v>
      </c>
      <c r="F7" s="6" t="n">
        <v>15614</v>
      </c>
    </row>
    <row r="8">
      <c r="A8" s="4" t="inlineStr">
        <is>
          <t>Inventory used in the construction and installation of property and equipment</t>
        </is>
      </c>
      <c r="B8" s="6" t="n">
        <v>0</v>
      </c>
      <c r="C8" s="6" t="n">
        <v>1199</v>
      </c>
      <c r="D8" s="6" t="n">
        <v>516</v>
      </c>
      <c r="E8" s="6" t="n">
        <v>18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tangible Asset (Details) - USD ($) $ in Thousands</t>
        </is>
      </c>
      <c r="B1" s="2" t="inlineStr">
        <is>
          <t>Sep. 30, 2021</t>
        </is>
      </c>
      <c r="C1" s="2" t="inlineStr">
        <is>
          <t>Dec. 31, 2020</t>
        </is>
      </c>
      <c r="D1" s="2" t="inlineStr">
        <is>
          <t>Dec. 31, 2019</t>
        </is>
      </c>
    </row>
    <row r="2">
      <c r="A2" s="4" t="inlineStr">
        <is>
          <t>Gross carrying amount</t>
        </is>
      </c>
      <c r="B2" s="6" t="n">
        <v>521170</v>
      </c>
      <c r="C2" s="6" t="n">
        <v>521170</v>
      </c>
    </row>
    <row r="3">
      <c r="A3" s="4" t="inlineStr">
        <is>
          <t>Accumulated amortization</t>
        </is>
      </c>
      <c r="B3" s="5" t="n">
        <v>-235652</v>
      </c>
      <c r="C3" s="5" t="n">
        <v>-185266</v>
      </c>
    </row>
    <row r="4">
      <c r="A4" s="4" t="inlineStr">
        <is>
          <t>Remaining amortization expense</t>
        </is>
      </c>
      <c r="B4" s="5" t="n">
        <v>285518</v>
      </c>
      <c r="C4" s="5" t="n">
        <v>335904</v>
      </c>
    </row>
    <row r="5">
      <c r="A5" s="4" t="inlineStr">
        <is>
          <t>Nucynta Products</t>
        </is>
      </c>
    </row>
    <row r="6">
      <c r="A6" s="4" t="inlineStr">
        <is>
          <t>Gross carrying amount</t>
        </is>
      </c>
      <c r="B6" s="5" t="n">
        <v>521170</v>
      </c>
      <c r="C6" s="5" t="n">
        <v>521170</v>
      </c>
      <c r="D6" s="6" t="n">
        <v>154089</v>
      </c>
    </row>
    <row r="7">
      <c r="A7" s="4" t="inlineStr">
        <is>
          <t>Accumulated amortization</t>
        </is>
      </c>
      <c r="B7" s="5" t="n">
        <v>-235652</v>
      </c>
      <c r="C7" s="5" t="n">
        <v>-185266</v>
      </c>
      <c r="D7" s="5" t="n">
        <v>-124586</v>
      </c>
    </row>
    <row r="8">
      <c r="A8" s="4" t="inlineStr">
        <is>
          <t>Remaining amortization expense</t>
        </is>
      </c>
      <c r="B8" s="6" t="n">
        <v>285518</v>
      </c>
      <c r="C8" s="6" t="n">
        <v>335904</v>
      </c>
      <c r="D8" s="6" t="n">
        <v>295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 Asset - Nucynta Acquisitions (Details) - Nucynta Purchase Agreement - Nucynta Products</t>
        </is>
      </c>
      <c r="B1" s="2" t="inlineStr">
        <is>
          <t>1 Months Ended</t>
        </is>
      </c>
    </row>
    <row r="2">
      <c r="B2" s="2" t="inlineStr">
        <is>
          <t>Feb. 29, 2020USD ($)</t>
        </is>
      </c>
    </row>
    <row r="3">
      <c r="A3" s="3" t="inlineStr">
        <is>
          <t>Acquisition consideration:</t>
        </is>
      </c>
    </row>
    <row r="4">
      <c r="A4" s="4" t="inlineStr">
        <is>
          <t>Base purchase price</t>
        </is>
      </c>
      <c r="B4" s="6" t="n">
        <v>375000000</v>
      </c>
    </row>
    <row r="5">
      <c r="A5" s="4" t="inlineStr">
        <is>
          <t>Cash paid for inventory</t>
        </is>
      </c>
      <c r="B5" s="5" t="n">
        <v>6030000</v>
      </c>
    </row>
    <row r="6">
      <c r="A6" s="4" t="inlineStr">
        <is>
          <t>Transaction costs</t>
        </is>
      </c>
      <c r="B6" s="5" t="n">
        <v>6297000</v>
      </c>
    </row>
    <row r="7">
      <c r="A7" s="4" t="inlineStr">
        <is>
          <t>Reduction for 2020 cash transferred to Assertio under the prior Nucynta Commercialization Agreement</t>
        </is>
      </c>
      <c r="B7" s="5" t="n">
        <v>-13071000</v>
      </c>
    </row>
    <row r="8">
      <c r="A8" s="4" t="inlineStr">
        <is>
          <t>Reduction for accrued royalty obligation discharged upon closing</t>
        </is>
      </c>
      <c r="B8" s="5" t="n">
        <v>-1145000</v>
      </c>
    </row>
    <row r="9">
      <c r="A9" s="4" t="inlineStr">
        <is>
          <t>Total acquisition consideration</t>
        </is>
      </c>
      <c r="B9" s="5" t="n">
        <v>373111000</v>
      </c>
    </row>
    <row r="10">
      <c r="A10" s="4" t="inlineStr">
        <is>
          <t>Reduction to base purchase price</t>
        </is>
      </c>
      <c r="B10" s="5" t="n">
        <v>14216000</v>
      </c>
    </row>
    <row r="11">
      <c r="A11" s="3" t="inlineStr">
        <is>
          <t>Consideration transferred to assets acquired:</t>
        </is>
      </c>
    </row>
    <row r="12">
      <c r="A12" s="4" t="inlineStr">
        <is>
          <t>Nucynta Intangible Asset</t>
        </is>
      </c>
      <c r="B12" s="5" t="n">
        <v>367081000</v>
      </c>
    </row>
    <row r="13">
      <c r="A13" s="4" t="inlineStr">
        <is>
          <t>Inventory</t>
        </is>
      </c>
      <c r="B13" s="5" t="n">
        <v>6030000</v>
      </c>
    </row>
    <row r="14">
      <c r="A14" s="4" t="inlineStr">
        <is>
          <t>Total consideration allocated to assets acquired</t>
        </is>
      </c>
      <c r="B14" s="5" t="n">
        <v>373111000</v>
      </c>
    </row>
    <row r="15">
      <c r="A15" s="4" t="inlineStr">
        <is>
          <t>Assertio</t>
        </is>
      </c>
    </row>
    <row r="16">
      <c r="A16" s="3" t="inlineStr">
        <is>
          <t>Finite-Lived Intangible Assets [Line Items]</t>
        </is>
      </c>
    </row>
    <row r="17">
      <c r="A17" s="4" t="inlineStr">
        <is>
          <t>Aggregate purchase price</t>
        </is>
      </c>
      <c r="B17" s="6" t="n">
        <v>37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tangible Asset - Nucynta Commercialization Agreement - Table (Details) - USD ($) $ in Thousands</t>
        </is>
      </c>
      <c r="B1" s="2" t="inlineStr">
        <is>
          <t>1 Months Ended</t>
        </is>
      </c>
      <c r="C1" s="2" t="inlineStr">
        <is>
          <t>3 Months Ended</t>
        </is>
      </c>
      <c r="E1" s="2" t="inlineStr">
        <is>
          <t>9 Months Ended</t>
        </is>
      </c>
      <c r="G1" s="2" t="inlineStr">
        <is>
          <t>11 Months Ended</t>
        </is>
      </c>
    </row>
    <row r="2">
      <c r="B2" s="2" t="inlineStr">
        <is>
          <t>Feb. 05, 2020</t>
        </is>
      </c>
      <c r="C2" s="2" t="inlineStr">
        <is>
          <t>Sep. 30, 2021</t>
        </is>
      </c>
      <c r="D2" s="2" t="inlineStr">
        <is>
          <t>Sep. 30, 2020</t>
        </is>
      </c>
      <c r="E2" s="2" t="inlineStr">
        <is>
          <t>Sep. 30, 2021</t>
        </is>
      </c>
      <c r="F2" s="2" t="inlineStr">
        <is>
          <t>Sep. 30, 2020</t>
        </is>
      </c>
      <c r="G2" s="2" t="inlineStr">
        <is>
          <t>Dec. 31, 2020</t>
        </is>
      </c>
      <c r="H2" s="2" t="inlineStr">
        <is>
          <t>Feb. 29, 2020</t>
        </is>
      </c>
      <c r="I2" s="2" t="inlineStr">
        <is>
          <t>Dec. 31, 2019</t>
        </is>
      </c>
    </row>
    <row r="3">
      <c r="A3" s="4" t="inlineStr">
        <is>
          <t>Gross carrying amount</t>
        </is>
      </c>
      <c r="C3" s="6" t="n">
        <v>521170</v>
      </c>
      <c r="E3" s="6" t="n">
        <v>521170</v>
      </c>
      <c r="G3" s="6" t="n">
        <v>521170</v>
      </c>
    </row>
    <row r="4">
      <c r="A4" s="4" t="inlineStr">
        <is>
          <t>Amortization expense</t>
        </is>
      </c>
      <c r="C4" s="5" t="n">
        <v>-16796</v>
      </c>
      <c r="D4" s="6" t="n">
        <v>-16795</v>
      </c>
      <c r="E4" s="5" t="n">
        <v>-50386</v>
      </c>
      <c r="F4" s="6" t="n">
        <v>-43885</v>
      </c>
    </row>
    <row r="5">
      <c r="A5" s="4" t="inlineStr">
        <is>
          <t>Accumulated amortization</t>
        </is>
      </c>
      <c r="C5" s="5" t="n">
        <v>-235652</v>
      </c>
      <c r="E5" s="5" t="n">
        <v>-235652</v>
      </c>
      <c r="G5" s="5" t="n">
        <v>-185266</v>
      </c>
    </row>
    <row r="6">
      <c r="A6" s="4" t="inlineStr">
        <is>
          <t>Remaining amortization expense</t>
        </is>
      </c>
      <c r="C6" s="5" t="n">
        <v>285518</v>
      </c>
      <c r="E6" s="5" t="n">
        <v>285518</v>
      </c>
      <c r="G6" s="5" t="n">
        <v>335904</v>
      </c>
    </row>
    <row r="7">
      <c r="A7" s="4" t="inlineStr">
        <is>
          <t>Nucynta Products</t>
        </is>
      </c>
    </row>
    <row r="8">
      <c r="A8" s="4" t="inlineStr">
        <is>
          <t>Gross carrying amount</t>
        </is>
      </c>
      <c r="C8" s="5" t="n">
        <v>521170</v>
      </c>
      <c r="E8" s="5" t="n">
        <v>521170</v>
      </c>
      <c r="G8" s="5" t="n">
        <v>521170</v>
      </c>
      <c r="I8" s="6" t="n">
        <v>154089</v>
      </c>
    </row>
    <row r="9">
      <c r="A9" s="4" t="inlineStr">
        <is>
          <t>Amortization expense</t>
        </is>
      </c>
      <c r="B9" s="6" t="n">
        <v>-1754</v>
      </c>
      <c r="E9" s="5" t="n">
        <v>-50386</v>
      </c>
      <c r="G9" s="5" t="n">
        <v>-58926</v>
      </c>
    </row>
    <row r="10">
      <c r="A10" s="4" t="inlineStr">
        <is>
          <t>Accumulated amortization</t>
        </is>
      </c>
      <c r="C10" s="5" t="n">
        <v>-235652</v>
      </c>
      <c r="E10" s="5" t="n">
        <v>-235652</v>
      </c>
      <c r="G10" s="5" t="n">
        <v>-185266</v>
      </c>
      <c r="I10" s="5" t="n">
        <v>-124586</v>
      </c>
    </row>
    <row r="11">
      <c r="A11" s="4" t="inlineStr">
        <is>
          <t>Additional costs incurred</t>
        </is>
      </c>
      <c r="H11" s="6" t="n">
        <v>367081</v>
      </c>
    </row>
    <row r="12">
      <c r="A12" s="4" t="inlineStr">
        <is>
          <t>Remaining amortization expense</t>
        </is>
      </c>
      <c r="C12" s="6" t="n">
        <v>285518</v>
      </c>
      <c r="E12" s="6" t="n">
        <v>285518</v>
      </c>
      <c r="G12" s="6" t="n">
        <v>335904</v>
      </c>
      <c r="I12" s="6" t="n">
        <v>29503</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 width="15" customWidth="1" min="5" max="5"/>
    <col width="14" customWidth="1" min="6" max="6"/>
    <col width="25" customWidth="1" min="7" max="7"/>
    <col width="14" customWidth="1" min="8" max="8"/>
    <col width="16" customWidth="1" min="9" max="9"/>
    <col width="14" customWidth="1" min="10" max="10"/>
  </cols>
  <sheetData>
    <row r="1">
      <c r="A1" s="1" t="inlineStr">
        <is>
          <t>Intangible Asset - Amortization (Details) - USD ($) $ in Thousands</t>
        </is>
      </c>
      <c r="B1" s="2" t="inlineStr">
        <is>
          <t>1 Months Ended</t>
        </is>
      </c>
      <c r="E1" s="2" t="inlineStr">
        <is>
          <t>3 Months Ended</t>
        </is>
      </c>
      <c r="G1" s="2" t="inlineStr">
        <is>
          <t>9 Months Ended</t>
        </is>
      </c>
      <c r="I1" s="2" t="inlineStr">
        <is>
          <t>11 Months Ended</t>
        </is>
      </c>
    </row>
    <row r="2">
      <c r="B2" s="2" t="inlineStr">
        <is>
          <t>Feb. 29, 2020</t>
        </is>
      </c>
      <c r="C2" s="2" t="inlineStr">
        <is>
          <t>Feb. 05, 2020</t>
        </is>
      </c>
      <c r="D2" s="2" t="inlineStr">
        <is>
          <t>Jan. 31, 2018</t>
        </is>
      </c>
      <c r="E2" s="2" t="inlineStr">
        <is>
          <t>Sep. 30, 2021</t>
        </is>
      </c>
      <c r="F2" s="2" t="inlineStr">
        <is>
          <t>Sep. 30, 2020</t>
        </is>
      </c>
      <c r="G2" s="2" t="inlineStr">
        <is>
          <t>Sep. 30, 2021</t>
        </is>
      </c>
      <c r="H2" s="2" t="inlineStr">
        <is>
          <t>Sep. 30, 2020</t>
        </is>
      </c>
      <c r="I2" s="2" t="inlineStr">
        <is>
          <t>Dec. 31, 2020</t>
        </is>
      </c>
      <c r="J2" s="2" t="inlineStr">
        <is>
          <t>Dec. 31, 2019</t>
        </is>
      </c>
    </row>
    <row r="3">
      <c r="A3" s="3" t="inlineStr">
        <is>
          <t>Finite-Lived Intangible Assets [Line Items]</t>
        </is>
      </c>
    </row>
    <row r="4">
      <c r="A4" s="4" t="inlineStr">
        <is>
          <t>Useful life of intangible asset (in years)</t>
        </is>
      </c>
      <c r="B4" s="4" t="inlineStr">
        <is>
          <t>5 years 10 months 24 days</t>
        </is>
      </c>
      <c r="D4" s="4" t="inlineStr">
        <is>
          <t>4 years</t>
        </is>
      </c>
    </row>
    <row r="5">
      <c r="A5" s="4" t="inlineStr">
        <is>
          <t>Nucynta amortization expense included in cost of product revenues</t>
        </is>
      </c>
      <c r="E5" s="6" t="n">
        <v>16796</v>
      </c>
      <c r="F5" s="6" t="n">
        <v>16795</v>
      </c>
      <c r="G5" s="6" t="n">
        <v>50386</v>
      </c>
      <c r="H5" s="6" t="n">
        <v>43885</v>
      </c>
    </row>
    <row r="6">
      <c r="A6" s="4" t="inlineStr">
        <is>
          <t>Remaining amortization period (in years)</t>
        </is>
      </c>
      <c r="G6" s="4" t="inlineStr">
        <is>
          <t>4 years 3 months 18 days</t>
        </is>
      </c>
    </row>
    <row r="7">
      <c r="A7" s="4" t="inlineStr">
        <is>
          <t>2021</t>
        </is>
      </c>
      <c r="E7" s="5" t="n">
        <v>16795</v>
      </c>
      <c r="G7" s="6" t="n">
        <v>16795</v>
      </c>
    </row>
    <row r="8">
      <c r="A8" s="4" t="inlineStr">
        <is>
          <t>2022</t>
        </is>
      </c>
      <c r="E8" s="5" t="n">
        <v>67181</v>
      </c>
      <c r="G8" s="5" t="n">
        <v>67181</v>
      </c>
    </row>
    <row r="9">
      <c r="A9" s="4" t="inlineStr">
        <is>
          <t>2023</t>
        </is>
      </c>
      <c r="E9" s="5" t="n">
        <v>67181</v>
      </c>
      <c r="G9" s="5" t="n">
        <v>67181</v>
      </c>
    </row>
    <row r="10">
      <c r="A10" s="4" t="inlineStr">
        <is>
          <t>2024</t>
        </is>
      </c>
      <c r="E10" s="5" t="n">
        <v>67181</v>
      </c>
      <c r="G10" s="5" t="n">
        <v>67181</v>
      </c>
    </row>
    <row r="11">
      <c r="A11" s="4" t="inlineStr">
        <is>
          <t>2025</t>
        </is>
      </c>
      <c r="E11" s="5" t="n">
        <v>67180</v>
      </c>
      <c r="G11" s="5" t="n">
        <v>67180</v>
      </c>
    </row>
    <row r="12">
      <c r="A12" s="4" t="inlineStr">
        <is>
          <t>Remaining amortization expense</t>
        </is>
      </c>
      <c r="E12" s="5" t="n">
        <v>285518</v>
      </c>
      <c r="G12" s="5" t="n">
        <v>285518</v>
      </c>
      <c r="I12" s="6" t="n">
        <v>335904</v>
      </c>
    </row>
    <row r="13">
      <c r="A13" s="4" t="inlineStr">
        <is>
          <t>Nucynta Products</t>
        </is>
      </c>
    </row>
    <row r="14">
      <c r="A14" s="3" t="inlineStr">
        <is>
          <t>Finite-Lived Intangible Assets [Line Items]</t>
        </is>
      </c>
    </row>
    <row r="15">
      <c r="A15" s="4" t="inlineStr">
        <is>
          <t>Nucynta amortization expense included in cost of product revenues</t>
        </is>
      </c>
      <c r="C15" s="6" t="n">
        <v>1754</v>
      </c>
      <c r="G15" s="5" t="n">
        <v>50386</v>
      </c>
      <c r="I15" s="5" t="n">
        <v>58926</v>
      </c>
    </row>
    <row r="16">
      <c r="A16" s="4" t="inlineStr">
        <is>
          <t>Remaining amortization expense</t>
        </is>
      </c>
      <c r="E16" s="6" t="n">
        <v>285518</v>
      </c>
      <c r="G16" s="6" t="n">
        <v>285518</v>
      </c>
      <c r="I16" s="6" t="n">
        <v>335904</v>
      </c>
      <c r="J16" s="6" t="n">
        <v>29503</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Accrued royalties</t>
        </is>
      </c>
      <c r="B3" s="6" t="n">
        <v>6836</v>
      </c>
      <c r="C3" s="6" t="n">
        <v>12954</v>
      </c>
    </row>
    <row r="4">
      <c r="A4" s="4" t="inlineStr">
        <is>
          <t>Accrued bonuses</t>
        </is>
      </c>
      <c r="B4" s="5" t="n">
        <v>2924</v>
      </c>
      <c r="C4" s="5" t="n">
        <v>4571</v>
      </c>
    </row>
    <row r="5">
      <c r="A5" s="4" t="inlineStr">
        <is>
          <t>Accrued product taxes and fees</t>
        </is>
      </c>
      <c r="B5" s="5" t="n">
        <v>2395</v>
      </c>
      <c r="C5" s="5" t="n">
        <v>1817</v>
      </c>
    </row>
    <row r="6">
      <c r="A6" s="4" t="inlineStr">
        <is>
          <t>Accrued repurchases of common stock</t>
        </is>
      </c>
      <c r="B6" s="5" t="n">
        <v>1956</v>
      </c>
    </row>
    <row r="7">
      <c r="A7" s="4" t="inlineStr">
        <is>
          <t>Accrued audit and legal</t>
        </is>
      </c>
      <c r="B7" s="5" t="n">
        <v>1657</v>
      </c>
      <c r="C7" s="5" t="n">
        <v>445</v>
      </c>
    </row>
    <row r="8">
      <c r="A8" s="4" t="inlineStr">
        <is>
          <t>Accrued payroll and related benefits</t>
        </is>
      </c>
      <c r="B8" s="5" t="n">
        <v>1352</v>
      </c>
      <c r="C8" s="5" t="n">
        <v>892</v>
      </c>
    </row>
    <row r="9">
      <c r="A9" s="4" t="inlineStr">
        <is>
          <t>Accrued incentive compensation</t>
        </is>
      </c>
      <c r="B9" s="5" t="n">
        <v>1279</v>
      </c>
      <c r="C9" s="5" t="n">
        <v>1417</v>
      </c>
    </row>
    <row r="10">
      <c r="A10" s="4" t="inlineStr">
        <is>
          <t>Accrued sales and marketing</t>
        </is>
      </c>
      <c r="B10" s="5" t="n">
        <v>640</v>
      </c>
      <c r="C10" s="5" t="n">
        <v>261</v>
      </c>
    </row>
    <row r="11">
      <c r="A11" s="4" t="inlineStr">
        <is>
          <t>Accrued interest</t>
        </is>
      </c>
      <c r="B11" s="5" t="n">
        <v>472</v>
      </c>
      <c r="C11" s="5" t="n">
        <v>1415</v>
      </c>
    </row>
    <row r="12">
      <c r="A12" s="4" t="inlineStr">
        <is>
          <t>Accrued income taxes</t>
        </is>
      </c>
      <c r="B12" s="5" t="n">
        <v>36</v>
      </c>
    </row>
    <row r="13">
      <c r="A13" s="4" t="inlineStr">
        <is>
          <t>Accrued other operating costs</t>
        </is>
      </c>
      <c r="B13" s="5" t="n">
        <v>1045</v>
      </c>
      <c r="C13" s="5" t="n">
        <v>884</v>
      </c>
    </row>
    <row r="14">
      <c r="A14" s="4" t="inlineStr">
        <is>
          <t>Total accrued expenses</t>
        </is>
      </c>
      <c r="B14" s="6" t="n">
        <v>20592</v>
      </c>
      <c r="C14" s="6" t="n">
        <v>246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rm Notes Payable - Pharmakon (Details) - USD ($) $ in Thousands</t>
        </is>
      </c>
      <c r="B1" s="2" t="inlineStr">
        <is>
          <t>Feb. 13, 2020</t>
        </is>
      </c>
      <c r="C1" s="2" t="inlineStr">
        <is>
          <t>Feb. 06, 2020</t>
        </is>
      </c>
      <c r="D1" s="2" t="inlineStr">
        <is>
          <t>Sep. 30, 2021</t>
        </is>
      </c>
      <c r="E1" s="2" t="inlineStr">
        <is>
          <t>Sep. 30, 2021</t>
        </is>
      </c>
    </row>
    <row r="2">
      <c r="A2" s="3" t="inlineStr">
        <is>
          <t>Debt</t>
        </is>
      </c>
    </row>
    <row r="3">
      <c r="A3" s="4" t="inlineStr">
        <is>
          <t>Interest expense</t>
        </is>
      </c>
      <c r="E3" s="6" t="n">
        <v>3504</v>
      </c>
    </row>
    <row r="4">
      <c r="A4" s="4" t="inlineStr">
        <is>
          <t>Pharmakon Term Notes</t>
        </is>
      </c>
    </row>
    <row r="5">
      <c r="A5" s="3" t="inlineStr">
        <is>
          <t>Debt</t>
        </is>
      </c>
    </row>
    <row r="6">
      <c r="A6" s="4" t="inlineStr">
        <is>
          <t>Aggregate principal amount</t>
        </is>
      </c>
      <c r="C6" s="6" t="n">
        <v>200000</v>
      </c>
    </row>
    <row r="7">
      <c r="A7" s="4" t="inlineStr">
        <is>
          <t>Proceeds from term notes</t>
        </is>
      </c>
      <c r="B7" s="6" t="n">
        <v>200000</v>
      </c>
    </row>
    <row r="8">
      <c r="A8" s="4" t="inlineStr">
        <is>
          <t>Margin rate</t>
        </is>
      </c>
      <c r="C8" s="4" t="inlineStr">
        <is>
          <t>7.50%</t>
        </is>
      </c>
    </row>
    <row r="9">
      <c r="A9" s="4" t="inlineStr">
        <is>
          <t>Debt maturity</t>
        </is>
      </c>
      <c r="C9" s="4" t="inlineStr">
        <is>
          <t>48 months</t>
        </is>
      </c>
    </row>
    <row r="10">
      <c r="A10" s="4" t="inlineStr">
        <is>
          <t>Facility fee (as a percent)</t>
        </is>
      </c>
      <c r="C10" s="4" t="inlineStr">
        <is>
          <t>2.50%</t>
        </is>
      </c>
    </row>
    <row r="11">
      <c r="A11" s="4" t="inlineStr">
        <is>
          <t>Facility fee amount</t>
        </is>
      </c>
      <c r="C11" s="6" t="n">
        <v>5000</v>
      </c>
    </row>
    <row r="12">
      <c r="A12" s="4" t="inlineStr">
        <is>
          <t>Debt issuance costs</t>
        </is>
      </c>
      <c r="C12" s="5" t="n">
        <v>427</v>
      </c>
    </row>
    <row r="13">
      <c r="A13" s="4" t="inlineStr">
        <is>
          <t>Net proceeds</t>
        </is>
      </c>
      <c r="C13" s="5" t="n">
        <v>194573</v>
      </c>
    </row>
    <row r="14">
      <c r="A14" s="4" t="inlineStr">
        <is>
          <t>Issuance cost capitalized</t>
        </is>
      </c>
      <c r="C14" s="5" t="n">
        <v>2456</v>
      </c>
    </row>
    <row r="15">
      <c r="A15" s="4" t="inlineStr">
        <is>
          <t>Threshold amount of single voluntary prepayment from equity proceeds</t>
        </is>
      </c>
      <c r="C15" s="6" t="n">
        <v>50000</v>
      </c>
    </row>
    <row r="16">
      <c r="A16" s="4" t="inlineStr">
        <is>
          <t>Prepayment premium percentage</t>
        </is>
      </c>
      <c r="C16" s="4" t="inlineStr">
        <is>
          <t>5.00%</t>
        </is>
      </c>
    </row>
    <row r="17">
      <c r="A17" s="4" t="inlineStr">
        <is>
          <t>Threshold annual net sales to be maintained</t>
        </is>
      </c>
      <c r="C17" s="6" t="n">
        <v>200000</v>
      </c>
    </row>
    <row r="18">
      <c r="A18" s="4" t="inlineStr">
        <is>
          <t>Interest expense</t>
        </is>
      </c>
      <c r="D18" s="6" t="n">
        <v>3944</v>
      </c>
      <c r="E18" s="5" t="n">
        <v>12753</v>
      </c>
    </row>
    <row r="19">
      <c r="A19" s="3" t="inlineStr">
        <is>
          <t>Principal repayments</t>
        </is>
      </c>
    </row>
    <row r="20">
      <c r="A20" s="4" t="inlineStr">
        <is>
          <t>2021</t>
        </is>
      </c>
      <c r="D20" s="5" t="n">
        <v>12500</v>
      </c>
      <c r="E20" s="5" t="n">
        <v>12500</v>
      </c>
    </row>
    <row r="21">
      <c r="A21" s="4" t="inlineStr">
        <is>
          <t>2022</t>
        </is>
      </c>
      <c r="D21" s="5" t="n">
        <v>50000</v>
      </c>
      <c r="E21" s="5" t="n">
        <v>50000</v>
      </c>
    </row>
    <row r="22">
      <c r="A22" s="4" t="inlineStr">
        <is>
          <t>2023</t>
        </is>
      </c>
      <c r="D22" s="5" t="n">
        <v>50000</v>
      </c>
      <c r="E22" s="5" t="n">
        <v>50000</v>
      </c>
    </row>
    <row r="23">
      <c r="A23" s="4" t="inlineStr">
        <is>
          <t>2024</t>
        </is>
      </c>
      <c r="D23" s="5" t="n">
        <v>12500</v>
      </c>
      <c r="E23" s="5" t="n">
        <v>12500</v>
      </c>
    </row>
    <row r="24">
      <c r="A24" s="4" t="inlineStr">
        <is>
          <t>Total before unamortized discount and issuance costs</t>
        </is>
      </c>
      <c r="D24" s="5" t="n">
        <v>125000</v>
      </c>
      <c r="E24" s="5" t="n">
        <v>125000</v>
      </c>
    </row>
    <row r="25">
      <c r="A25" s="4" t="inlineStr">
        <is>
          <t>Less: unamortized discount and issuance costs</t>
        </is>
      </c>
      <c r="D25" s="5" t="n">
        <v>-3033</v>
      </c>
      <c r="E25" s="5" t="n">
        <v>-3033</v>
      </c>
    </row>
    <row r="26">
      <c r="A26" s="4" t="inlineStr">
        <is>
          <t>Total term notes</t>
        </is>
      </c>
      <c r="D26" s="6" t="n">
        <v>121967</v>
      </c>
      <c r="E26" s="6" t="n">
        <v>121967</v>
      </c>
    </row>
    <row r="27">
      <c r="A27" s="4" t="inlineStr">
        <is>
          <t>Pharmakon Term Notes | Prepayment prior to the second-year anniversary</t>
        </is>
      </c>
    </row>
    <row r="28">
      <c r="A28" s="3" t="inlineStr">
        <is>
          <t>Debt</t>
        </is>
      </c>
    </row>
    <row r="29">
      <c r="A29" s="4" t="inlineStr">
        <is>
          <t>Prepayment premium percentage</t>
        </is>
      </c>
      <c r="C29" s="4" t="inlineStr">
        <is>
          <t>3.00%</t>
        </is>
      </c>
    </row>
    <row r="30">
      <c r="A30" s="4" t="inlineStr">
        <is>
          <t>Pharmakon Term Notes | Prepayment on or after the second-year anniversary, but on or prior to the third-year anniversary</t>
        </is>
      </c>
    </row>
    <row r="31">
      <c r="A31" s="3" t="inlineStr">
        <is>
          <t>Debt</t>
        </is>
      </c>
    </row>
    <row r="32">
      <c r="A32" s="4" t="inlineStr">
        <is>
          <t>Prepayment premium percentage</t>
        </is>
      </c>
      <c r="C32" s="4" t="inlineStr">
        <is>
          <t>2.00%</t>
        </is>
      </c>
    </row>
    <row r="33">
      <c r="A33" s="4" t="inlineStr">
        <is>
          <t>Pharmakon Term Notes | Prepayment on or after the third-year anniversary</t>
        </is>
      </c>
    </row>
    <row r="34">
      <c r="A34" s="3" t="inlineStr">
        <is>
          <t>Debt</t>
        </is>
      </c>
    </row>
    <row r="35">
      <c r="A35" s="4" t="inlineStr">
        <is>
          <t>Prepayment premium percentage</t>
        </is>
      </c>
      <c r="C35" s="4" t="inlineStr">
        <is>
          <t>1.00%</t>
        </is>
      </c>
    </row>
    <row r="36">
      <c r="A36" s="4" t="inlineStr">
        <is>
          <t>Pharmakon Term Notes | LIBOR</t>
        </is>
      </c>
    </row>
    <row r="37">
      <c r="A37" s="3" t="inlineStr">
        <is>
          <t>Debt</t>
        </is>
      </c>
    </row>
    <row r="38">
      <c r="A38" s="4" t="inlineStr">
        <is>
          <t>Floor rate</t>
        </is>
      </c>
      <c r="C38"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1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Operating activities</t>
        </is>
      </c>
    </row>
    <row r="4">
      <c r="A4" s="4" t="inlineStr">
        <is>
          <t>Net income</t>
        </is>
      </c>
      <c r="B4" s="6" t="n">
        <v>8046</v>
      </c>
      <c r="C4" s="6" t="n">
        <v>15662</v>
      </c>
      <c r="D4" s="6" t="n">
        <v>11286</v>
      </c>
      <c r="E4" s="6" t="n">
        <v>450</v>
      </c>
      <c r="F4" s="6" t="n">
        <v>96551</v>
      </c>
      <c r="G4" s="6" t="n">
        <v>19794</v>
      </c>
    </row>
    <row r="5">
      <c r="A5" s="3" t="inlineStr">
        <is>
          <t>Adjustments to reconcile net income to net cash used in operating activities:</t>
        </is>
      </c>
    </row>
    <row r="6">
      <c r="A6" s="4" t="inlineStr">
        <is>
          <t>Amortization expense</t>
        </is>
      </c>
      <c r="B6" s="5" t="n">
        <v>16796</v>
      </c>
      <c r="D6" s="5" t="n">
        <v>16795</v>
      </c>
      <c r="F6" s="5" t="n">
        <v>50386</v>
      </c>
      <c r="G6" s="5" t="n">
        <v>43885</v>
      </c>
    </row>
    <row r="7">
      <c r="A7" s="4" t="inlineStr">
        <is>
          <t>Depreciation expense</t>
        </is>
      </c>
      <c r="F7" s="5" t="n">
        <v>1312</v>
      </c>
      <c r="G7" s="5" t="n">
        <v>589</v>
      </c>
    </row>
    <row r="8">
      <c r="A8" s="4" t="inlineStr">
        <is>
          <t>Deferred income taxes</t>
        </is>
      </c>
      <c r="F8" s="5" t="n">
        <v>-63026</v>
      </c>
    </row>
    <row r="9">
      <c r="A9" s="4" t="inlineStr">
        <is>
          <t>Stock-based compensation expense</t>
        </is>
      </c>
      <c r="F9" s="5" t="n">
        <v>19343</v>
      </c>
      <c r="G9" s="5" t="n">
        <v>15700</v>
      </c>
    </row>
    <row r="10">
      <c r="A10" s="4" t="inlineStr">
        <is>
          <t>Non-cash lease expense</t>
        </is>
      </c>
      <c r="F10" s="5" t="n">
        <v>20</v>
      </c>
      <c r="G10" s="5" t="n">
        <v>49</v>
      </c>
    </row>
    <row r="11">
      <c r="A11" s="4" t="inlineStr">
        <is>
          <t>Non-cash interest expense for amortization of debt discount and issuance costs</t>
        </is>
      </c>
      <c r="F11" s="5" t="n">
        <v>2627</v>
      </c>
      <c r="G11" s="5" t="n">
        <v>6427</v>
      </c>
    </row>
    <row r="12">
      <c r="A12" s="3" t="inlineStr">
        <is>
          <t>Changes in operating assets and liabilities:</t>
        </is>
      </c>
    </row>
    <row r="13">
      <c r="A13" s="4" t="inlineStr">
        <is>
          <t>Accounts receivable</t>
        </is>
      </c>
      <c r="F13" s="5" t="n">
        <v>-65679</v>
      </c>
      <c r="G13" s="5" t="n">
        <v>-3513</v>
      </c>
    </row>
    <row r="14">
      <c r="A14" s="4" t="inlineStr">
        <is>
          <t>Inventory</t>
        </is>
      </c>
      <c r="F14" s="5" t="n">
        <v>-2260</v>
      </c>
      <c r="G14" s="5" t="n">
        <v>-9315</v>
      </c>
    </row>
    <row r="15">
      <c r="A15" s="4" t="inlineStr">
        <is>
          <t>Prepaid expenses and other assets</t>
        </is>
      </c>
      <c r="F15" s="5" t="n">
        <v>1230</v>
      </c>
      <c r="G15" s="5" t="n">
        <v>39</v>
      </c>
    </row>
    <row r="16">
      <c r="A16" s="4" t="inlineStr">
        <is>
          <t>Accounts payable</t>
        </is>
      </c>
      <c r="F16" s="5" t="n">
        <v>-2286</v>
      </c>
      <c r="G16" s="5" t="n">
        <v>244</v>
      </c>
    </row>
    <row r="17">
      <c r="A17" s="4" t="inlineStr">
        <is>
          <t>Accrued expenses</t>
        </is>
      </c>
      <c r="F17" s="5" t="n">
        <v>-6028</v>
      </c>
      <c r="G17" s="5" t="n">
        <v>-15231</v>
      </c>
    </row>
    <row r="18">
      <c r="A18" s="4" t="inlineStr">
        <is>
          <t>Accrued rebates, returns and discounts</t>
        </is>
      </c>
      <c r="F18" s="5" t="n">
        <v>35169</v>
      </c>
      <c r="G18" s="5" t="n">
        <v>12697</v>
      </c>
    </row>
    <row r="19">
      <c r="A19" s="4" t="inlineStr">
        <is>
          <t>Net cash provided by operating activities</t>
        </is>
      </c>
      <c r="F19" s="5" t="n">
        <v>67359</v>
      </c>
      <c r="G19" s="5" t="n">
        <v>71365</v>
      </c>
    </row>
    <row r="20">
      <c r="A20" s="3" t="inlineStr">
        <is>
          <t>Investing activities</t>
        </is>
      </c>
    </row>
    <row r="21">
      <c r="A21" s="4" t="inlineStr">
        <is>
          <t>Purchase of intangible asset</t>
        </is>
      </c>
      <c r="G21" s="5" t="n">
        <v>-368226</v>
      </c>
    </row>
    <row r="22">
      <c r="A22" s="4" t="inlineStr">
        <is>
          <t>Purchases of property and equipment</t>
        </is>
      </c>
      <c r="F22" s="5" t="n">
        <v>-1429</v>
      </c>
      <c r="G22" s="5" t="n">
        <v>-4065</v>
      </c>
    </row>
    <row r="23">
      <c r="A23" s="4" t="inlineStr">
        <is>
          <t>Net cash used in investing activities</t>
        </is>
      </c>
      <c r="F23" s="5" t="n">
        <v>-1429</v>
      </c>
      <c r="G23" s="5" t="n">
        <v>-372291</v>
      </c>
    </row>
    <row r="24">
      <c r="A24" s="3" t="inlineStr">
        <is>
          <t>Financing activities</t>
        </is>
      </c>
    </row>
    <row r="25">
      <c r="A25" s="4" t="inlineStr">
        <is>
          <t>Proceeds from issuances of common stock from employee stock purchase plans</t>
        </is>
      </c>
      <c r="F25" s="5" t="n">
        <v>755</v>
      </c>
      <c r="G25" s="5" t="n">
        <v>758</v>
      </c>
    </row>
    <row r="26">
      <c r="A26" s="4" t="inlineStr">
        <is>
          <t>Proceeds from the exercise of stock options</t>
        </is>
      </c>
      <c r="F26" s="5" t="n">
        <v>9613</v>
      </c>
      <c r="G26" s="5" t="n">
        <v>6394</v>
      </c>
    </row>
    <row r="27">
      <c r="A27" s="4" t="inlineStr">
        <is>
          <t>Payments made for employee stock tax withholdings</t>
        </is>
      </c>
      <c r="F27" s="5" t="n">
        <v>-4149</v>
      </c>
      <c r="G27" s="5" t="n">
        <v>-2169</v>
      </c>
    </row>
    <row r="28">
      <c r="A28" s="4" t="inlineStr">
        <is>
          <t>Repurchases of common stock</t>
        </is>
      </c>
      <c r="F28" s="5" t="n">
        <v>-15524</v>
      </c>
    </row>
    <row r="29">
      <c r="A29" s="4" t="inlineStr">
        <is>
          <t>Proceeds from issuance of term note, net of issuance costs of $2,456</t>
        </is>
      </c>
      <c r="G29" s="5" t="n">
        <v>192117</v>
      </c>
    </row>
    <row r="30">
      <c r="A30" s="4" t="inlineStr">
        <is>
          <t>Proceeds from convertible senior notes, net of issuance costs of $5,473</t>
        </is>
      </c>
      <c r="G30" s="5" t="n">
        <v>138277</v>
      </c>
    </row>
    <row r="31">
      <c r="A31" s="4" t="inlineStr">
        <is>
          <t>Repayment of term notes</t>
        </is>
      </c>
      <c r="F31" s="5" t="n">
        <v>-37500</v>
      </c>
      <c r="G31" s="5" t="n">
        <v>-25000</v>
      </c>
    </row>
    <row r="32">
      <c r="A32" s="4" t="inlineStr">
        <is>
          <t>Repayment of term loan</t>
        </is>
      </c>
      <c r="G32" s="5" t="n">
        <v>-11500</v>
      </c>
    </row>
    <row r="33">
      <c r="A33" s="4" t="inlineStr">
        <is>
          <t>Net cash (used in) provided by financing activities</t>
        </is>
      </c>
      <c r="F33" s="5" t="n">
        <v>-46805</v>
      </c>
      <c r="G33" s="5" t="n">
        <v>298877</v>
      </c>
    </row>
    <row r="34">
      <c r="A34" s="4" t="inlineStr">
        <is>
          <t>Net increase (decrease) in cash, cash equivalents and restricted cash</t>
        </is>
      </c>
      <c r="F34" s="5" t="n">
        <v>19125</v>
      </c>
      <c r="G34" s="5" t="n">
        <v>-2049</v>
      </c>
    </row>
    <row r="35">
      <c r="A35" s="4" t="inlineStr">
        <is>
          <t>Cash, cash equivalents and restricted cash at beginning of period</t>
        </is>
      </c>
      <c r="C35" s="6" t="n">
        <v>176663</v>
      </c>
      <c r="E35" s="6" t="n">
        <v>170019</v>
      </c>
      <c r="F35" s="5" t="n">
        <v>176663</v>
      </c>
      <c r="G35" s="5" t="n">
        <v>170019</v>
      </c>
    </row>
    <row r="36">
      <c r="A36" s="4" t="inlineStr">
        <is>
          <t>Cash, cash equivalents and restricted cash at end of period</t>
        </is>
      </c>
      <c r="B36" s="5" t="n">
        <v>195788</v>
      </c>
      <c r="D36" s="5" t="n">
        <v>167970</v>
      </c>
      <c r="F36" s="5" t="n">
        <v>195788</v>
      </c>
      <c r="G36" s="5" t="n">
        <v>167970</v>
      </c>
      <c r="H36" s="6" t="n">
        <v>176663</v>
      </c>
    </row>
    <row r="37">
      <c r="A37" s="3" t="inlineStr">
        <is>
          <t>Reconciliation of cash, cash equivalents and restricted cash to the Consolidated Balance Sheets:</t>
        </is>
      </c>
    </row>
    <row r="38">
      <c r="A38" s="4" t="inlineStr">
        <is>
          <t>Cash and cash equivalents</t>
        </is>
      </c>
      <c r="B38" s="5" t="n">
        <v>193241</v>
      </c>
      <c r="D38" s="5" t="n">
        <v>165423</v>
      </c>
      <c r="F38" s="5" t="n">
        <v>193241</v>
      </c>
      <c r="G38" s="5" t="n">
        <v>165423</v>
      </c>
      <c r="H38" s="5" t="n">
        <v>174116</v>
      </c>
    </row>
    <row r="39">
      <c r="A39" s="4" t="inlineStr">
        <is>
          <t>Restricted cash</t>
        </is>
      </c>
      <c r="B39" s="5" t="n">
        <v>2547</v>
      </c>
      <c r="D39" s="5" t="n">
        <v>2547</v>
      </c>
      <c r="F39" s="5" t="n">
        <v>2547</v>
      </c>
      <c r="G39" s="5" t="n">
        <v>2547</v>
      </c>
      <c r="H39" s="5" t="n">
        <v>2547</v>
      </c>
    </row>
    <row r="40">
      <c r="A40" s="4" t="inlineStr">
        <is>
          <t>Total cash, cash equivalents and restricted cash</t>
        </is>
      </c>
      <c r="B40" s="5" t="n">
        <v>195788</v>
      </c>
      <c r="D40" s="5" t="n">
        <v>167970</v>
      </c>
      <c r="F40" s="5" t="n">
        <v>195788</v>
      </c>
      <c r="G40" s="5" t="n">
        <v>167970</v>
      </c>
      <c r="H40" s="6" t="n">
        <v>176663</v>
      </c>
    </row>
    <row r="41">
      <c r="A41" s="3" t="inlineStr">
        <is>
          <t>Supplemental disclosure of cash flow information</t>
        </is>
      </c>
    </row>
    <row r="42">
      <c r="A42" s="4" t="inlineStr">
        <is>
          <t>Cash paid for interest</t>
        </is>
      </c>
      <c r="F42" s="5" t="n">
        <v>14573</v>
      </c>
      <c r="G42" s="5" t="n">
        <v>14718</v>
      </c>
    </row>
    <row r="43">
      <c r="A43" s="4" t="inlineStr">
        <is>
          <t>Cash paid for income taxes</t>
        </is>
      </c>
      <c r="F43" s="5" t="n">
        <v>2329</v>
      </c>
    </row>
    <row r="44">
      <c r="A44" s="3" t="inlineStr">
        <is>
          <t>Supplemental disclosure of non-cash activities</t>
        </is>
      </c>
    </row>
    <row r="45">
      <c r="A45" s="4" t="inlineStr">
        <is>
          <t>Acquisition of property and equipment in accounts payable and accrued expenses</t>
        </is>
      </c>
      <c r="F45" s="5" t="n">
        <v>301</v>
      </c>
      <c r="G45" s="5" t="n">
        <v>738</v>
      </c>
    </row>
    <row r="46">
      <c r="A46" s="4" t="inlineStr">
        <is>
          <t>Accrued repurchases of common stock</t>
        </is>
      </c>
      <c r="B46" s="5" t="n">
        <v>1956</v>
      </c>
      <c r="F46" s="5" t="n">
        <v>1956</v>
      </c>
    </row>
    <row r="47">
      <c r="A47" s="4" t="inlineStr">
        <is>
          <t>Accrued royalties discharged upon closing of asset acquisition</t>
        </is>
      </c>
      <c r="G47" s="5" t="n">
        <v>1145</v>
      </c>
    </row>
    <row r="48">
      <c r="A48" s="4" t="inlineStr">
        <is>
          <t>Inventory used in the construction and installation of property and equipment</t>
        </is>
      </c>
      <c r="B48" s="6" t="n">
        <v>0</v>
      </c>
      <c r="D48" s="6" t="n">
        <v>1199</v>
      </c>
      <c r="F48" s="6" t="n">
        <v>516</v>
      </c>
      <c r="G48" s="6" t="n">
        <v>1812</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erm Notes Payable - Silicon Valley (Details) - Silicon Valley Bank Term Loan Facility $ in Thousands</t>
        </is>
      </c>
      <c r="B1" s="2" t="inlineStr">
        <is>
          <t>1 Months Ended</t>
        </is>
      </c>
    </row>
    <row r="2">
      <c r="B2" s="2" t="inlineStr">
        <is>
          <t>Jan. 31, 2020USD ($)</t>
        </is>
      </c>
    </row>
    <row r="3">
      <c r="A3" s="3" t="inlineStr">
        <is>
          <t>Debt</t>
        </is>
      </c>
    </row>
    <row r="4">
      <c r="A4" s="4" t="inlineStr">
        <is>
          <t>Line of credit</t>
        </is>
      </c>
      <c r="B4" s="6" t="n">
        <v>11500</v>
      </c>
    </row>
    <row r="5">
      <c r="A5" s="4" t="inlineStr">
        <is>
          <t>Prime</t>
        </is>
      </c>
    </row>
    <row r="6">
      <c r="A6" s="3" t="inlineStr">
        <is>
          <t>Debt</t>
        </is>
      </c>
    </row>
    <row r="7">
      <c r="A7" s="4" t="inlineStr">
        <is>
          <t>Margin rate</t>
        </is>
      </c>
      <c r="B7" s="4" t="inlineStr">
        <is>
          <t>0.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21" customWidth="1" min="5" max="5"/>
  </cols>
  <sheetData>
    <row r="1">
      <c r="A1" s="1" t="inlineStr">
        <is>
          <t>Convertible Senior Notes - Narrative (Details) $ / shares in Units, $ in Thousands</t>
        </is>
      </c>
      <c r="B1" s="2" t="inlineStr">
        <is>
          <t>Feb. 13, 2020USD ($)D$ / shares</t>
        </is>
      </c>
      <c r="C1" s="2" t="inlineStr">
        <is>
          <t>Mar. 31, 2020USD ($)</t>
        </is>
      </c>
      <c r="D1" s="2" t="inlineStr">
        <is>
          <t>Sep. 30, 2021USD ($)D</t>
        </is>
      </c>
      <c r="E1" s="2" t="inlineStr">
        <is>
          <t>Dec. 31, 2020USD ($)</t>
        </is>
      </c>
    </row>
    <row r="2">
      <c r="A2" s="3" t="inlineStr">
        <is>
          <t>Debt</t>
        </is>
      </c>
    </row>
    <row r="3">
      <c r="A3" s="4" t="inlineStr">
        <is>
          <t>Equity component of transaction costs for 2020 Convertible Notes</t>
        </is>
      </c>
      <c r="C3" s="6" t="n">
        <v>1773</v>
      </c>
    </row>
    <row r="4">
      <c r="A4" s="4" t="inlineStr">
        <is>
          <t>Amortization period of debt discount</t>
        </is>
      </c>
      <c r="E4" s="4" t="inlineStr">
        <is>
          <t>6 years</t>
        </is>
      </c>
    </row>
    <row r="5">
      <c r="A5" s="4" t="inlineStr">
        <is>
          <t>Initial carrying amount of the liability component</t>
        </is>
      </c>
      <c r="E5" s="6" t="n">
        <v>97200</v>
      </c>
    </row>
    <row r="6">
      <c r="A6" s="4" t="inlineStr">
        <is>
          <t>Carrying amount of the equity component</t>
        </is>
      </c>
      <c r="E6" s="5" t="n">
        <v>46550</v>
      </c>
    </row>
    <row r="7">
      <c r="A7" s="4" t="inlineStr">
        <is>
          <t>Convertible senior notes, net carrying value</t>
        </is>
      </c>
      <c r="D7" s="6" t="n">
        <v>139738</v>
      </c>
      <c r="E7" s="5" t="n">
        <v>99575</v>
      </c>
    </row>
    <row r="8">
      <c r="A8" s="4" t="inlineStr">
        <is>
          <t>Accumulated deficit</t>
        </is>
      </c>
      <c r="D8" s="5" t="n">
        <v>-231308</v>
      </c>
      <c r="E8" s="5" t="n">
        <v>-333147</v>
      </c>
    </row>
    <row r="9">
      <c r="A9" s="4" t="inlineStr">
        <is>
          <t>Additional paid-in capital</t>
        </is>
      </c>
      <c r="D9" s="5" t="n">
        <v>499846</v>
      </c>
      <c r="E9" s="5" t="n">
        <v>519143</v>
      </c>
    </row>
    <row r="10">
      <c r="A10" s="4" t="inlineStr">
        <is>
          <t>Adjustment | Accounting Standards Update 2020-06</t>
        </is>
      </c>
    </row>
    <row r="11">
      <c r="A11" s="3" t="inlineStr">
        <is>
          <t>Debt</t>
        </is>
      </c>
    </row>
    <row r="12">
      <c r="A12" s="4" t="inlineStr">
        <is>
          <t>Convertible senior notes, net carrying value</t>
        </is>
      </c>
      <c r="E12" s="5" t="n">
        <v>39489</v>
      </c>
    </row>
    <row r="13">
      <c r="A13" s="4" t="inlineStr">
        <is>
          <t>Accumulated deficit</t>
        </is>
      </c>
      <c r="E13" s="5" t="n">
        <v>-5288</v>
      </c>
    </row>
    <row r="14">
      <c r="A14" s="4" t="inlineStr">
        <is>
          <t>Additional paid-in capital</t>
        </is>
      </c>
      <c r="E14" s="6" t="n">
        <v>-44777</v>
      </c>
    </row>
    <row r="15">
      <c r="A15" s="4" t="inlineStr">
        <is>
          <t>Convertible senior notes</t>
        </is>
      </c>
    </row>
    <row r="16">
      <c r="A16" s="3" t="inlineStr">
        <is>
          <t>Debt</t>
        </is>
      </c>
    </row>
    <row r="17">
      <c r="A17" s="4" t="inlineStr">
        <is>
          <t>Interest rate (as a percent)</t>
        </is>
      </c>
      <c r="B17" s="4" t="inlineStr">
        <is>
          <t>2.625%</t>
        </is>
      </c>
    </row>
    <row r="18">
      <c r="A18" s="4" t="inlineStr">
        <is>
          <t>Aggregate principal amount</t>
        </is>
      </c>
      <c r="B18" s="6" t="n">
        <v>143750</v>
      </c>
    </row>
    <row r="19">
      <c r="A19" s="4" t="inlineStr">
        <is>
          <t>Total debt issuance cost</t>
        </is>
      </c>
      <c r="B19" s="5" t="n">
        <v>5473</v>
      </c>
    </row>
    <row r="20">
      <c r="A20" s="4" t="inlineStr">
        <is>
          <t>Equity component of transaction costs for 2020 Convertible Notes</t>
        </is>
      </c>
      <c r="B20" s="5" t="n">
        <v>1773</v>
      </c>
    </row>
    <row r="21">
      <c r="A21" s="4" t="inlineStr">
        <is>
          <t>Debt discount</t>
        </is>
      </c>
      <c r="B21" s="6" t="n">
        <v>3700</v>
      </c>
    </row>
    <row r="22">
      <c r="A22" s="4" t="inlineStr">
        <is>
          <t>Amortization period of debt discount</t>
        </is>
      </c>
      <c r="B22" s="4" t="inlineStr">
        <is>
          <t>6 years</t>
        </is>
      </c>
    </row>
    <row r="23">
      <c r="A23" s="4" t="inlineStr">
        <is>
          <t>Initial conversion rate</t>
        </is>
      </c>
      <c r="B23" s="9" t="n">
        <v>34.2618</v>
      </c>
    </row>
    <row r="24">
      <c r="A24" s="4" t="inlineStr">
        <is>
          <t>Initial conversion price | $ / shares</t>
        </is>
      </c>
      <c r="B24" s="8" t="n">
        <v>29.19</v>
      </c>
    </row>
    <row r="25">
      <c r="A25" s="4" t="inlineStr">
        <is>
          <t>Conversion, threshold percentage of stock price trigger</t>
        </is>
      </c>
      <c r="B25" s="4" t="inlineStr">
        <is>
          <t>130.00%</t>
        </is>
      </c>
    </row>
    <row r="26">
      <c r="A26" s="4" t="inlineStr">
        <is>
          <t>Conversion, threshold trading days | D</t>
        </is>
      </c>
      <c r="B26" s="5" t="n">
        <v>20</v>
      </c>
    </row>
    <row r="27">
      <c r="A27" s="4" t="inlineStr">
        <is>
          <t>Conversion, threshold consecutive trading days | D</t>
        </is>
      </c>
      <c r="B27" s="5" t="n">
        <v>30</v>
      </c>
    </row>
    <row r="28">
      <c r="A28" s="4" t="inlineStr">
        <is>
          <t>Consecutive business days | D</t>
        </is>
      </c>
      <c r="B28" s="5" t="n">
        <v>5</v>
      </c>
    </row>
    <row r="29">
      <c r="A29" s="4" t="inlineStr">
        <is>
          <t>Measurement period | D</t>
        </is>
      </c>
      <c r="B29" s="5" t="n">
        <v>10</v>
      </c>
    </row>
    <row r="30">
      <c r="A30" s="4" t="inlineStr">
        <is>
          <t>Threshold percentage to product of sale price of common stock and conversion rate</t>
        </is>
      </c>
      <c r="B30" s="4" t="inlineStr">
        <is>
          <t>98.00%</t>
        </is>
      </c>
    </row>
    <row r="31">
      <c r="A31" s="4" t="inlineStr">
        <is>
          <t>Default period</t>
        </is>
      </c>
      <c r="B31" s="4" t="inlineStr">
        <is>
          <t>30 days</t>
        </is>
      </c>
    </row>
    <row r="32">
      <c r="A32" s="4" t="inlineStr">
        <is>
          <t>Threshold amount of money borrowed</t>
        </is>
      </c>
      <c r="B32" s="6" t="n">
        <v>20000</v>
      </c>
    </row>
    <row r="33">
      <c r="A33" s="4" t="inlineStr">
        <is>
          <t>Convertible senior notes, net carrying value</t>
        </is>
      </c>
      <c r="D33" s="6" t="n">
        <v>139738</v>
      </c>
    </row>
    <row r="34">
      <c r="A34" s="4" t="inlineStr">
        <is>
          <t>Convertible senior notes | Conversion of convertible debt after the calendar quarter ending on March 31, 2020</t>
        </is>
      </c>
    </row>
    <row r="35">
      <c r="A35" s="3" t="inlineStr">
        <is>
          <t>Debt</t>
        </is>
      </c>
    </row>
    <row r="36">
      <c r="A36" s="4" t="inlineStr">
        <is>
          <t>Conversion, threshold percentage of stock price trigger</t>
        </is>
      </c>
      <c r="D36" s="4" t="inlineStr">
        <is>
          <t>130.00%</t>
        </is>
      </c>
    </row>
    <row r="37">
      <c r="A37" s="4" t="inlineStr">
        <is>
          <t>Conversion, threshold trading days | D</t>
        </is>
      </c>
      <c r="D37" s="5" t="n">
        <v>20</v>
      </c>
    </row>
    <row r="38">
      <c r="A38" s="4" t="inlineStr">
        <is>
          <t>Conversion, threshold consecutive trading days | D</t>
        </is>
      </c>
      <c r="D38" s="5"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vertible Senior Notes - Outstanding (Details) - USD ($) $ in Thousands</t>
        </is>
      </c>
      <c r="B1" s="2" t="inlineStr">
        <is>
          <t>9 Months Ended</t>
        </is>
      </c>
    </row>
    <row r="2">
      <c r="B2" s="2" t="inlineStr">
        <is>
          <t>Sep. 30, 2021</t>
        </is>
      </c>
      <c r="C2" s="2" t="inlineStr">
        <is>
          <t>Dec. 31, 2020</t>
        </is>
      </c>
    </row>
    <row r="3">
      <c r="A3" s="3" t="inlineStr">
        <is>
          <t>Debt</t>
        </is>
      </c>
    </row>
    <row r="4">
      <c r="A4" s="4" t="inlineStr">
        <is>
          <t>Net carrying amount</t>
        </is>
      </c>
      <c r="B4" s="6" t="n">
        <v>139738</v>
      </c>
      <c r="C4" s="6" t="n">
        <v>99575</v>
      </c>
    </row>
    <row r="5">
      <c r="A5" s="4" t="inlineStr">
        <is>
          <t>Convertible senior notes</t>
        </is>
      </c>
    </row>
    <row r="6">
      <c r="A6" s="3" t="inlineStr">
        <is>
          <t>Debt</t>
        </is>
      </c>
    </row>
    <row r="7">
      <c r="A7" s="4" t="inlineStr">
        <is>
          <t>Principal</t>
        </is>
      </c>
      <c r="B7" s="5" t="n">
        <v>143750</v>
      </c>
    </row>
    <row r="8">
      <c r="A8" s="4" t="inlineStr">
        <is>
          <t>Less: unamortized issuance costs</t>
        </is>
      </c>
      <c r="B8" s="5" t="n">
        <v>-4012</v>
      </c>
    </row>
    <row r="9">
      <c r="A9" s="4" t="inlineStr">
        <is>
          <t>Net carrying amount</t>
        </is>
      </c>
      <c r="B9" s="6" t="n">
        <v>139738</v>
      </c>
    </row>
    <row r="10">
      <c r="A10" s="4" t="inlineStr">
        <is>
          <t>Debt term</t>
        </is>
      </c>
      <c r="B10" s="4" t="inlineStr">
        <is>
          <t>6 years</t>
        </is>
      </c>
    </row>
    <row r="11">
      <c r="A11" s="4" t="inlineStr">
        <is>
          <t>Effective interest rate</t>
        </is>
      </c>
      <c r="B11" s="4" t="inlineStr">
        <is>
          <t>3.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t>
        </is>
      </c>
    </row>
    <row r="4">
      <c r="A4" s="4" t="inlineStr">
        <is>
          <t>Total interest expense</t>
        </is>
      </c>
      <c r="D4" s="6" t="n">
        <v>3504</v>
      </c>
    </row>
    <row r="5">
      <c r="A5" s="4" t="inlineStr">
        <is>
          <t>Convertible senior notes</t>
        </is>
      </c>
    </row>
    <row r="6">
      <c r="A6" s="3" t="inlineStr">
        <is>
          <t>Debt</t>
        </is>
      </c>
    </row>
    <row r="7">
      <c r="A7" s="4" t="inlineStr">
        <is>
          <t>Contractual interest expense</t>
        </is>
      </c>
      <c r="B7" s="6" t="n">
        <v>943</v>
      </c>
      <c r="C7" s="6" t="n">
        <v>943</v>
      </c>
      <c r="D7" s="5" t="n">
        <v>2831</v>
      </c>
      <c r="E7" s="6" t="n">
        <v>2379</v>
      </c>
    </row>
    <row r="8">
      <c r="A8" s="4" t="inlineStr">
        <is>
          <t>Amortization of debt discount</t>
        </is>
      </c>
      <c r="C8" s="5" t="n">
        <v>1620</v>
      </c>
      <c r="E8" s="5" t="n">
        <v>3979</v>
      </c>
    </row>
    <row r="9">
      <c r="A9" s="4" t="inlineStr">
        <is>
          <t>Amortization of debt issuance costs</t>
        </is>
      </c>
      <c r="B9" s="5" t="n">
        <v>228</v>
      </c>
      <c r="C9" s="5" t="n">
        <v>129</v>
      </c>
      <c r="D9" s="5" t="n">
        <v>673</v>
      </c>
      <c r="E9" s="5" t="n">
        <v>316</v>
      </c>
    </row>
    <row r="10">
      <c r="A10" s="4" t="inlineStr">
        <is>
          <t>Total interest expense</t>
        </is>
      </c>
      <c r="B10" s="6" t="n">
        <v>1171</v>
      </c>
      <c r="C10" s="6" t="n">
        <v>2692</v>
      </c>
      <c r="D10" s="6" t="n">
        <v>3504</v>
      </c>
      <c r="E10" s="6" t="n">
        <v>66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Future Minimum Payments (Details) - USD ($) $ in Thousands</t>
        </is>
      </c>
      <c r="B1" s="2" t="inlineStr">
        <is>
          <t>Sep. 30, 2021</t>
        </is>
      </c>
      <c r="C1" s="2" t="inlineStr">
        <is>
          <t>Dec. 31, 2020</t>
        </is>
      </c>
    </row>
    <row r="2">
      <c r="A2" s="3" t="inlineStr">
        <is>
          <t>Principal repayments</t>
        </is>
      </c>
    </row>
    <row r="3">
      <c r="A3" s="4" t="inlineStr">
        <is>
          <t>Convertible senior notes</t>
        </is>
      </c>
      <c r="B3" s="6" t="n">
        <v>139738</v>
      </c>
      <c r="C3" s="6" t="n">
        <v>99575</v>
      </c>
    </row>
    <row r="4">
      <c r="A4" s="4" t="inlineStr">
        <is>
          <t>Convertible senior notes</t>
        </is>
      </c>
    </row>
    <row r="5">
      <c r="A5" s="3" t="inlineStr">
        <is>
          <t>Principal repayments</t>
        </is>
      </c>
    </row>
    <row r="6">
      <c r="A6" s="4" t="inlineStr">
        <is>
          <t>2022</t>
        </is>
      </c>
      <c r="B6" s="5" t="n">
        <v>3773</v>
      </c>
    </row>
    <row r="7">
      <c r="A7" s="4" t="inlineStr">
        <is>
          <t>2023</t>
        </is>
      </c>
      <c r="B7" s="5" t="n">
        <v>3773</v>
      </c>
    </row>
    <row r="8">
      <c r="A8" s="4" t="inlineStr">
        <is>
          <t>2024</t>
        </is>
      </c>
      <c r="B8" s="5" t="n">
        <v>3773</v>
      </c>
    </row>
    <row r="9">
      <c r="A9" s="4" t="inlineStr">
        <is>
          <t>2025</t>
        </is>
      </c>
      <c r="B9" s="5" t="n">
        <v>3773</v>
      </c>
    </row>
    <row r="10">
      <c r="A10" s="4" t="inlineStr">
        <is>
          <t>Thereafter</t>
        </is>
      </c>
      <c r="B10" s="5" t="n">
        <v>145638</v>
      </c>
    </row>
    <row r="11">
      <c r="A11" s="4" t="inlineStr">
        <is>
          <t>Total minimum payments</t>
        </is>
      </c>
      <c r="B11" s="5" t="n">
        <v>160730</v>
      </c>
    </row>
    <row r="12">
      <c r="A12" s="4" t="inlineStr">
        <is>
          <t>Less: interest</t>
        </is>
      </c>
      <c r="B12" s="5" t="n">
        <v>-16980</v>
      </c>
    </row>
    <row r="13">
      <c r="A13" s="4" t="inlineStr">
        <is>
          <t>Less: unamortized issuance costs</t>
        </is>
      </c>
      <c r="B13" s="5" t="n">
        <v>-4012</v>
      </c>
    </row>
    <row r="14">
      <c r="A14" s="4" t="inlineStr">
        <is>
          <t>Convertible senior notes</t>
        </is>
      </c>
      <c r="B14" s="6" t="n">
        <v>1397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 at beginning of period</t>
        </is>
      </c>
      <c r="B3" s="6" t="n">
        <v>253066</v>
      </c>
      <c r="C3" s="6" t="n">
        <v>170035</v>
      </c>
      <c r="D3" s="6" t="n">
        <v>186031</v>
      </c>
      <c r="E3" s="6" t="n">
        <v>155767</v>
      </c>
      <c r="F3" s="6" t="n">
        <v>141063</v>
      </c>
      <c r="G3" s="6" t="n">
        <v>87432</v>
      </c>
      <c r="H3" s="6" t="n">
        <v>186031</v>
      </c>
      <c r="I3" s="6" t="n">
        <v>87432</v>
      </c>
    </row>
    <row r="4">
      <c r="A4" s="4" t="inlineStr">
        <is>
          <t>Exercise of common stock options</t>
        </is>
      </c>
      <c r="B4" s="5" t="n">
        <v>1337</v>
      </c>
      <c r="C4" s="5" t="n">
        <v>4093</v>
      </c>
      <c r="D4" s="5" t="n">
        <v>4102</v>
      </c>
      <c r="E4" s="5" t="n">
        <v>314</v>
      </c>
      <c r="F4" s="5" t="n">
        <v>1626</v>
      </c>
      <c r="G4" s="5" t="n">
        <v>4454</v>
      </c>
    </row>
    <row r="5">
      <c r="A5" s="4" t="inlineStr">
        <is>
          <t>Issuance for employee stock purchase plan</t>
        </is>
      </c>
      <c r="B5" s="5" t="n">
        <v>397</v>
      </c>
      <c r="D5" s="5" t="n">
        <v>358</v>
      </c>
      <c r="E5" s="5" t="n">
        <v>401</v>
      </c>
      <c r="G5" s="5" t="n">
        <v>357</v>
      </c>
    </row>
    <row r="6">
      <c r="A6" s="4" t="inlineStr">
        <is>
          <t>Shares withheld for employee taxes upon vesting of RSUs</t>
        </is>
      </c>
      <c r="E6" s="5" t="n">
        <v>-247</v>
      </c>
      <c r="F6" s="5" t="n">
        <v>-564</v>
      </c>
      <c r="G6" s="5" t="n">
        <v>-1358</v>
      </c>
    </row>
    <row r="7">
      <c r="A7" s="4" t="inlineStr">
        <is>
          <t>Shares withheld for employee taxes upon vesting of RSUs and PSUs</t>
        </is>
      </c>
      <c r="B7" s="5" t="n">
        <v>-220</v>
      </c>
      <c r="C7" s="5" t="n">
        <v>-421</v>
      </c>
      <c r="D7" s="5" t="n">
        <v>-3508</v>
      </c>
    </row>
    <row r="8">
      <c r="A8" s="4" t="inlineStr">
        <is>
          <t>Share repurchase</t>
        </is>
      </c>
      <c r="B8" s="6" t="n">
        <v>-17480</v>
      </c>
      <c r="H8" s="6" t="n">
        <v>-17480</v>
      </c>
    </row>
    <row r="9">
      <c r="A9" s="4" t="inlineStr">
        <is>
          <t>Share repurchase (in shares)</t>
        </is>
      </c>
      <c r="B9" s="5" t="n">
        <v>-859040</v>
      </c>
      <c r="H9" s="5" t="n">
        <v>-859040</v>
      </c>
    </row>
    <row r="10">
      <c r="A10" s="4" t="inlineStr">
        <is>
          <t>Stock-based compensation</t>
        </is>
      </c>
      <c r="B10" s="6" t="n">
        <v>5948</v>
      </c>
      <c r="C10" s="5" t="n">
        <v>6516</v>
      </c>
      <c r="D10" s="5" t="n">
        <v>6879</v>
      </c>
      <c r="E10" s="5" t="n">
        <v>5165</v>
      </c>
      <c r="F10" s="5" t="n">
        <v>5584</v>
      </c>
      <c r="G10" s="5" t="n">
        <v>4951</v>
      </c>
    </row>
    <row r="11">
      <c r="A11" s="4" t="inlineStr">
        <is>
          <t>Equity component of 2020 Convertible Notes, net of issuance costs of $1,773</t>
        </is>
      </c>
      <c r="G11" s="5" t="n">
        <v>44777</v>
      </c>
    </row>
    <row r="12">
      <c r="A12" s="4" t="inlineStr">
        <is>
          <t>Equity component of transaction costs for 2020 Convertible Notes</t>
        </is>
      </c>
      <c r="G12" s="5" t="n">
        <v>1773</v>
      </c>
    </row>
    <row r="13">
      <c r="A13" s="4" t="inlineStr">
        <is>
          <t>Net income</t>
        </is>
      </c>
      <c r="B13" s="5" t="n">
        <v>8046</v>
      </c>
      <c r="C13" s="5" t="n">
        <v>72843</v>
      </c>
      <c r="D13" s="5" t="n">
        <v>15662</v>
      </c>
      <c r="E13" s="5" t="n">
        <v>11286</v>
      </c>
      <c r="F13" s="5" t="n">
        <v>8058</v>
      </c>
      <c r="G13" s="5" t="n">
        <v>450</v>
      </c>
      <c r="H13" s="6" t="n">
        <v>96551</v>
      </c>
      <c r="I13" s="5" t="n">
        <v>19794</v>
      </c>
    </row>
    <row r="14">
      <c r="A14" s="4" t="inlineStr">
        <is>
          <t>Balance at end of period</t>
        </is>
      </c>
      <c r="B14" s="5" t="n">
        <v>251094</v>
      </c>
      <c r="C14" s="5" t="n">
        <v>253066</v>
      </c>
      <c r="D14" s="5" t="n">
        <v>170035</v>
      </c>
      <c r="E14" s="5" t="n">
        <v>172686</v>
      </c>
      <c r="F14" s="5" t="n">
        <v>155767</v>
      </c>
      <c r="G14" s="5" t="n">
        <v>141063</v>
      </c>
      <c r="H14" s="5" t="n">
        <v>251094</v>
      </c>
      <c r="I14" s="5" t="n">
        <v>172686</v>
      </c>
    </row>
    <row r="15">
      <c r="A15" s="4" t="inlineStr">
        <is>
          <t>Adjustment</t>
        </is>
      </c>
    </row>
    <row r="16">
      <c r="A16" s="4" t="inlineStr">
        <is>
          <t>Balance at beginning of period</t>
        </is>
      </c>
      <c r="C16" s="5" t="n">
        <v>-39489</v>
      </c>
    </row>
    <row r="17">
      <c r="A17" s="4" t="inlineStr">
        <is>
          <t>Balance at end of period</t>
        </is>
      </c>
      <c r="D17" s="5" t="n">
        <v>-39489</v>
      </c>
    </row>
    <row r="18">
      <c r="A18" s="4" t="inlineStr">
        <is>
          <t>Common Stock</t>
        </is>
      </c>
    </row>
    <row r="19">
      <c r="A19" s="4" t="inlineStr">
        <is>
          <t>Balance at beginning of period</t>
        </is>
      </c>
      <c r="B19" s="6" t="n">
        <v>36</v>
      </c>
      <c r="C19" s="6" t="n">
        <v>35</v>
      </c>
      <c r="D19" s="6" t="n">
        <v>35</v>
      </c>
      <c r="E19" s="6" t="n">
        <v>34</v>
      </c>
      <c r="F19" s="6" t="n">
        <v>34</v>
      </c>
      <c r="G19" s="6" t="n">
        <v>34</v>
      </c>
      <c r="H19" s="6" t="n">
        <v>35</v>
      </c>
      <c r="I19" s="6" t="n">
        <v>34</v>
      </c>
    </row>
    <row r="20">
      <c r="A20" s="4" t="inlineStr">
        <is>
          <t>Balance at beginning of period, shares</t>
        </is>
      </c>
      <c r="B20" s="5" t="n">
        <v>35523917</v>
      </c>
      <c r="C20" s="5" t="n">
        <v>35203824</v>
      </c>
      <c r="D20" s="5" t="n">
        <v>34612054</v>
      </c>
      <c r="E20" s="5" t="n">
        <v>34494302</v>
      </c>
      <c r="F20" s="5" t="n">
        <v>34306040</v>
      </c>
      <c r="G20" s="5" t="n">
        <v>33678840</v>
      </c>
      <c r="H20" s="5" t="n">
        <v>34612054</v>
      </c>
      <c r="I20" s="5" t="n">
        <v>33678840</v>
      </c>
    </row>
    <row r="21">
      <c r="A21" s="4" t="inlineStr">
        <is>
          <t>Exercise of common stock options</t>
        </is>
      </c>
      <c r="C21" s="6" t="n">
        <v>1</v>
      </c>
      <c r="E21" s="6" t="n">
        <v>1</v>
      </c>
    </row>
    <row r="22">
      <c r="A22" s="4" t="inlineStr">
        <is>
          <t>Exercise of common stock options, shares</t>
        </is>
      </c>
      <c r="B22" s="5" t="n">
        <v>91268</v>
      </c>
      <c r="C22" s="5" t="n">
        <v>273127</v>
      </c>
      <c r="D22" s="5" t="n">
        <v>289164</v>
      </c>
      <c r="E22" s="5" t="n">
        <v>21726</v>
      </c>
      <c r="F22" s="5" t="n">
        <v>131562</v>
      </c>
      <c r="G22" s="5" t="n">
        <v>455573</v>
      </c>
    </row>
    <row r="23">
      <c r="A23" s="4" t="inlineStr">
        <is>
          <t>Issuance for employee stock purchase plan, shares</t>
        </is>
      </c>
      <c r="B23" s="5" t="n">
        <v>19089</v>
      </c>
      <c r="D23" s="5" t="n">
        <v>24630</v>
      </c>
      <c r="E23" s="5" t="n">
        <v>28101</v>
      </c>
      <c r="G23" s="5" t="n">
        <v>39411</v>
      </c>
    </row>
    <row r="24">
      <c r="A24" s="4" t="inlineStr">
        <is>
          <t>Vesting of RSUs and PSUs, shares</t>
        </is>
      </c>
      <c r="B24" s="5" t="n">
        <v>33098</v>
      </c>
      <c r="C24" s="5" t="n">
        <v>65107</v>
      </c>
      <c r="D24" s="5" t="n">
        <v>413538</v>
      </c>
      <c r="E24" s="5" t="n">
        <v>46249</v>
      </c>
      <c r="F24" s="5" t="n">
        <v>83461</v>
      </c>
      <c r="G24" s="5" t="n">
        <v>195280</v>
      </c>
    </row>
    <row r="25">
      <c r="A25" s="4" t="inlineStr">
        <is>
          <t>Shares withheld for employee taxes upon vesting of RSUs, shares</t>
        </is>
      </c>
      <c r="E25" s="5" t="n">
        <v>-13249</v>
      </c>
      <c r="F25" s="5" t="n">
        <v>-26761</v>
      </c>
      <c r="G25" s="5" t="n">
        <v>-63064</v>
      </c>
    </row>
    <row r="26">
      <c r="A26" s="4" t="inlineStr">
        <is>
          <t>Shares withheld for employee taxes upon vesting of RSUs and PSUs</t>
        </is>
      </c>
      <c r="B26" s="5" t="n">
        <v>-11179</v>
      </c>
      <c r="C26" s="5" t="n">
        <v>-18141</v>
      </c>
      <c r="D26" s="5" t="n">
        <v>-135562</v>
      </c>
    </row>
    <row r="27">
      <c r="A27" s="4" t="inlineStr">
        <is>
          <t>Balance at end of period</t>
        </is>
      </c>
      <c r="B27" s="6" t="n">
        <v>36</v>
      </c>
      <c r="C27" s="6" t="n">
        <v>36</v>
      </c>
      <c r="D27" s="6" t="n">
        <v>35</v>
      </c>
      <c r="E27" s="6" t="n">
        <v>35</v>
      </c>
      <c r="F27" s="6" t="n">
        <v>34</v>
      </c>
      <c r="G27" s="6" t="n">
        <v>34</v>
      </c>
      <c r="H27" s="6" t="n">
        <v>36</v>
      </c>
      <c r="I27" s="6" t="n">
        <v>35</v>
      </c>
    </row>
    <row r="28">
      <c r="A28" s="4" t="inlineStr">
        <is>
          <t>Balance at end of period, shares</t>
        </is>
      </c>
      <c r="B28" s="5" t="n">
        <v>35656193</v>
      </c>
      <c r="C28" s="5" t="n">
        <v>35523917</v>
      </c>
      <c r="D28" s="5" t="n">
        <v>35203824</v>
      </c>
      <c r="E28" s="5" t="n">
        <v>34577129</v>
      </c>
      <c r="F28" s="5" t="n">
        <v>34494302</v>
      </c>
      <c r="G28" s="5" t="n">
        <v>34306040</v>
      </c>
      <c r="H28" s="5" t="n">
        <v>35656193</v>
      </c>
      <c r="I28" s="5" t="n">
        <v>34577129</v>
      </c>
    </row>
    <row r="29">
      <c r="A29" s="4" t="inlineStr">
        <is>
          <t>Additional Paid-In Capital</t>
        </is>
      </c>
    </row>
    <row r="30">
      <c r="A30" s="4" t="inlineStr">
        <is>
          <t>Balance at beginning of period</t>
        </is>
      </c>
      <c r="B30" s="6" t="n">
        <v>492384</v>
      </c>
      <c r="C30" s="6" t="n">
        <v>482197</v>
      </c>
      <c r="D30" s="6" t="n">
        <v>519143</v>
      </c>
      <c r="E30" s="6" t="n">
        <v>507124</v>
      </c>
      <c r="F30" s="6" t="n">
        <v>500478</v>
      </c>
      <c r="G30" s="6" t="n">
        <v>447297</v>
      </c>
      <c r="H30" s="6" t="n">
        <v>519143</v>
      </c>
      <c r="I30" s="6" t="n">
        <v>447297</v>
      </c>
    </row>
    <row r="31">
      <c r="A31" s="4" t="inlineStr">
        <is>
          <t>Exercise of common stock options</t>
        </is>
      </c>
      <c r="B31" s="5" t="n">
        <v>1337</v>
      </c>
      <c r="C31" s="5" t="n">
        <v>4092</v>
      </c>
      <c r="D31" s="5" t="n">
        <v>4102</v>
      </c>
      <c r="E31" s="5" t="n">
        <v>313</v>
      </c>
      <c r="F31" s="5" t="n">
        <v>1626</v>
      </c>
      <c r="G31" s="5" t="n">
        <v>4454</v>
      </c>
    </row>
    <row r="32">
      <c r="A32" s="4" t="inlineStr">
        <is>
          <t>Issuance for employee stock purchase plan</t>
        </is>
      </c>
      <c r="B32" s="5" t="n">
        <v>397</v>
      </c>
      <c r="D32" s="5" t="n">
        <v>358</v>
      </c>
      <c r="E32" s="5" t="n">
        <v>401</v>
      </c>
      <c r="G32" s="5" t="n">
        <v>357</v>
      </c>
    </row>
    <row r="33">
      <c r="A33" s="4" t="inlineStr">
        <is>
          <t>Shares withheld for employee taxes upon vesting of RSUs</t>
        </is>
      </c>
      <c r="E33" s="5" t="n">
        <v>-247</v>
      </c>
      <c r="F33" s="5" t="n">
        <v>-564</v>
      </c>
      <c r="G33" s="5" t="n">
        <v>-1358</v>
      </c>
    </row>
    <row r="34">
      <c r="A34" s="4" t="inlineStr">
        <is>
          <t>Shares withheld for employee taxes upon vesting of RSUs and PSUs</t>
        </is>
      </c>
      <c r="B34" s="5" t="n">
        <v>-220</v>
      </c>
      <c r="C34" s="5" t="n">
        <v>-421</v>
      </c>
      <c r="D34" s="5" t="n">
        <v>-3508</v>
      </c>
    </row>
    <row r="35">
      <c r="A35" s="4" t="inlineStr">
        <is>
          <t>Stock-based compensation</t>
        </is>
      </c>
      <c r="B35" s="5" t="n">
        <v>5948</v>
      </c>
      <c r="C35" s="5" t="n">
        <v>6516</v>
      </c>
      <c r="D35" s="5" t="n">
        <v>6879</v>
      </c>
      <c r="E35" s="5" t="n">
        <v>5165</v>
      </c>
      <c r="F35" s="5" t="n">
        <v>5584</v>
      </c>
      <c r="G35" s="5" t="n">
        <v>4951</v>
      </c>
    </row>
    <row r="36">
      <c r="A36" s="4" t="inlineStr">
        <is>
          <t>Equity component of 2020 Convertible Notes, net of issuance costs of $1,773</t>
        </is>
      </c>
      <c r="G36" s="5" t="n">
        <v>44777</v>
      </c>
    </row>
    <row r="37">
      <c r="A37" s="4" t="inlineStr">
        <is>
          <t>Balance at end of period</t>
        </is>
      </c>
      <c r="B37" s="5" t="n">
        <v>499846</v>
      </c>
      <c r="C37" s="5" t="n">
        <v>492384</v>
      </c>
      <c r="D37" s="5" t="n">
        <v>482197</v>
      </c>
      <c r="E37" s="5" t="n">
        <v>512756</v>
      </c>
      <c r="F37" s="5" t="n">
        <v>507124</v>
      </c>
      <c r="G37" s="5" t="n">
        <v>500478</v>
      </c>
      <c r="H37" s="5" t="n">
        <v>499846</v>
      </c>
      <c r="I37" s="5" t="n">
        <v>512756</v>
      </c>
    </row>
    <row r="38">
      <c r="A38" s="4" t="inlineStr">
        <is>
          <t>Additional Paid-In Capital | Adjustment</t>
        </is>
      </c>
    </row>
    <row r="39">
      <c r="A39" s="4" t="inlineStr">
        <is>
          <t>Balance at beginning of period</t>
        </is>
      </c>
      <c r="C39" s="5" t="n">
        <v>-44777</v>
      </c>
    </row>
    <row r="40">
      <c r="A40" s="4" t="inlineStr">
        <is>
          <t>Balance at end of period</t>
        </is>
      </c>
      <c r="D40" s="5" t="n">
        <v>-44777</v>
      </c>
    </row>
    <row r="41">
      <c r="A41" s="4" t="inlineStr">
        <is>
          <t>Treasury Stock, at cost</t>
        </is>
      </c>
    </row>
    <row r="42">
      <c r="A42" s="4" t="inlineStr">
        <is>
          <t>Share repurchase</t>
        </is>
      </c>
      <c r="B42" s="6" t="n">
        <v>-17480</v>
      </c>
    </row>
    <row r="43">
      <c r="A43" s="4" t="inlineStr">
        <is>
          <t>Share repurchase (in shares)</t>
        </is>
      </c>
      <c r="B43" s="5" t="n">
        <v>-859040</v>
      </c>
    </row>
    <row r="44">
      <c r="A44" s="4" t="inlineStr">
        <is>
          <t>Balance at end of period</t>
        </is>
      </c>
      <c r="B44" s="6" t="n">
        <v>-17480</v>
      </c>
      <c r="H44" s="6" t="n">
        <v>-17480</v>
      </c>
    </row>
    <row r="45">
      <c r="A45" s="4" t="inlineStr">
        <is>
          <t>Balance at end of period, shares</t>
        </is>
      </c>
      <c r="B45" s="5" t="n">
        <v>-859040</v>
      </c>
      <c r="H45" s="5" t="n">
        <v>-859040</v>
      </c>
    </row>
    <row r="46">
      <c r="A46" s="4" t="inlineStr">
        <is>
          <t>Accumulated Deficit</t>
        </is>
      </c>
    </row>
    <row r="47">
      <c r="A47" s="4" t="inlineStr">
        <is>
          <t>Balance at beginning of period</t>
        </is>
      </c>
      <c r="B47" s="6" t="n">
        <v>-239354</v>
      </c>
      <c r="C47" s="5" t="n">
        <v>-312197</v>
      </c>
      <c r="D47" s="5" t="n">
        <v>-333147</v>
      </c>
      <c r="E47" s="5" t="n">
        <v>-351391</v>
      </c>
      <c r="F47" s="5" t="n">
        <v>-359449</v>
      </c>
      <c r="G47" s="5" t="n">
        <v>-359899</v>
      </c>
      <c r="H47" s="6" t="n">
        <v>-333147</v>
      </c>
      <c r="I47" s="5" t="n">
        <v>-359899</v>
      </c>
    </row>
    <row r="48">
      <c r="A48" s="4" t="inlineStr">
        <is>
          <t>Net income</t>
        </is>
      </c>
      <c r="B48" s="5" t="n">
        <v>8046</v>
      </c>
      <c r="C48" s="5" t="n">
        <v>72843</v>
      </c>
      <c r="D48" s="5" t="n">
        <v>15662</v>
      </c>
      <c r="E48" s="5" t="n">
        <v>11286</v>
      </c>
      <c r="F48" s="5" t="n">
        <v>8058</v>
      </c>
      <c r="G48" s="5" t="n">
        <v>450</v>
      </c>
    </row>
    <row r="49">
      <c r="A49" s="4" t="inlineStr">
        <is>
          <t>Balance at end of period</t>
        </is>
      </c>
      <c r="B49" s="6" t="n">
        <v>-231308</v>
      </c>
      <c r="C49" s="5" t="n">
        <v>-239354</v>
      </c>
      <c r="D49" s="5" t="n">
        <v>-312197</v>
      </c>
      <c r="E49" s="6" t="n">
        <v>-340105</v>
      </c>
      <c r="F49" s="6" t="n">
        <v>-351391</v>
      </c>
      <c r="G49" s="6" t="n">
        <v>-359449</v>
      </c>
      <c r="H49" s="6" t="n">
        <v>-231308</v>
      </c>
      <c r="I49" s="6" t="n">
        <v>-340105</v>
      </c>
    </row>
    <row r="50">
      <c r="A50" s="4" t="inlineStr">
        <is>
          <t>Accumulated Deficit | Adjustment</t>
        </is>
      </c>
    </row>
    <row r="51">
      <c r="A51" s="4" t="inlineStr">
        <is>
          <t>Balance at beginning of period</t>
        </is>
      </c>
      <c r="C51" s="6" t="n">
        <v>5288</v>
      </c>
    </row>
    <row r="52">
      <c r="A52" s="4" t="inlineStr">
        <is>
          <t>Balance at end of period</t>
        </is>
      </c>
      <c r="D52" s="6" t="n">
        <v>5288</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Equity (Details) - USD ($) $ / shares in Units, $ in Thousands</t>
        </is>
      </c>
      <c r="B1" s="2" t="inlineStr">
        <is>
          <t>3 Months Ended</t>
        </is>
      </c>
      <c r="C1" s="2" t="inlineStr">
        <is>
          <t>9 Months Ended</t>
        </is>
      </c>
    </row>
    <row r="2">
      <c r="B2" s="2" t="inlineStr">
        <is>
          <t>Sep. 30, 2021</t>
        </is>
      </c>
      <c r="C2" s="2" t="inlineStr">
        <is>
          <t>Sep. 30, 2021</t>
        </is>
      </c>
      <c r="D2" s="2" t="inlineStr">
        <is>
          <t>Aug. 31, 2021</t>
        </is>
      </c>
      <c r="E2" s="2" t="inlineStr">
        <is>
          <t>Nov. 30, 2018</t>
        </is>
      </c>
      <c r="F2" s="2" t="inlineStr">
        <is>
          <t>May 31, 2015</t>
        </is>
      </c>
    </row>
    <row r="3">
      <c r="A3" s="3" t="inlineStr">
        <is>
          <t>Equity</t>
        </is>
      </c>
    </row>
    <row r="4">
      <c r="A4" s="4" t="inlineStr">
        <is>
          <t>Fair value of warrant</t>
        </is>
      </c>
      <c r="B4" s="6" t="n">
        <v>8043</v>
      </c>
      <c r="C4" s="6" t="n">
        <v>8043</v>
      </c>
    </row>
    <row r="5">
      <c r="A5" s="4" t="inlineStr">
        <is>
          <t>Share repurchase program authorized amount</t>
        </is>
      </c>
      <c r="D5" s="6" t="n">
        <v>100000</v>
      </c>
    </row>
    <row r="6">
      <c r="A6" s="4" t="inlineStr">
        <is>
          <t>Treasury stock repurchased</t>
        </is>
      </c>
      <c r="B6" s="5" t="n">
        <v>17480</v>
      </c>
      <c r="C6" s="5" t="n">
        <v>17480</v>
      </c>
    </row>
    <row r="7">
      <c r="A7" s="4" t="inlineStr">
        <is>
          <t>Amount available for share repurchases under the program</t>
        </is>
      </c>
      <c r="B7" s="6" t="n">
        <v>82520</v>
      </c>
      <c r="C7" s="6" t="n">
        <v>82520</v>
      </c>
    </row>
    <row r="8">
      <c r="A8" s="4" t="inlineStr">
        <is>
          <t>Number of shares repurchased (in shares)</t>
        </is>
      </c>
      <c r="B8" s="5" t="n">
        <v>859040</v>
      </c>
      <c r="C8" s="5" t="n">
        <v>859040</v>
      </c>
    </row>
    <row r="9">
      <c r="A9" s="4" t="inlineStr">
        <is>
          <t>Total cost of shares received</t>
        </is>
      </c>
      <c r="B9" s="6" t="n">
        <v>17480</v>
      </c>
      <c r="C9" s="6" t="n">
        <v>17480</v>
      </c>
    </row>
    <row r="10">
      <c r="A10" s="4" t="inlineStr">
        <is>
          <t>2014 Stock Incentive Plan</t>
        </is>
      </c>
    </row>
    <row r="11">
      <c r="A11" s="3" t="inlineStr">
        <is>
          <t>Equity</t>
        </is>
      </c>
    </row>
    <row r="12">
      <c r="A12" s="4" t="inlineStr">
        <is>
          <t>Shares of common stock authorized for issuance (in shares)</t>
        </is>
      </c>
      <c r="F12" s="5" t="n">
        <v>2700000</v>
      </c>
    </row>
    <row r="13">
      <c r="A13" s="4" t="inlineStr">
        <is>
          <t>Increase in number of authorized shares on the first day of each fiscal year, as a percentage of outstanding common stock (as a percent)</t>
        </is>
      </c>
      <c r="C13" s="4" t="inlineStr">
        <is>
          <t>4.00%</t>
        </is>
      </c>
    </row>
    <row r="14">
      <c r="A14" s="4" t="inlineStr">
        <is>
          <t>Shares of common stock remaining available for future grant (in shares)</t>
        </is>
      </c>
      <c r="B14" s="5" t="n">
        <v>1166639</v>
      </c>
      <c r="C14" s="5" t="n">
        <v>1166639</v>
      </c>
    </row>
    <row r="15">
      <c r="A15" s="4" t="inlineStr">
        <is>
          <t>Vesting period (in years)</t>
        </is>
      </c>
      <c r="C15" s="4" t="inlineStr">
        <is>
          <t>4 years</t>
        </is>
      </c>
    </row>
    <row r="16">
      <c r="A16" s="4" t="inlineStr">
        <is>
          <t>Contractual life (in years)</t>
        </is>
      </c>
      <c r="C16" s="4" t="inlineStr">
        <is>
          <t>10 years</t>
        </is>
      </c>
    </row>
    <row r="17">
      <c r="A17" s="4" t="inlineStr">
        <is>
          <t>Third Amendment to the Nucynta Commercialization Agreement</t>
        </is>
      </c>
    </row>
    <row r="18">
      <c r="A18" s="3" t="inlineStr">
        <is>
          <t>Equity</t>
        </is>
      </c>
    </row>
    <row r="19">
      <c r="A19" s="4" t="inlineStr">
        <is>
          <t>Number of shares that can be purchased</t>
        </is>
      </c>
      <c r="E19" s="5" t="n">
        <v>1041667</v>
      </c>
    </row>
    <row r="20">
      <c r="A20" s="4" t="inlineStr">
        <is>
          <t>Exercise price of warrant (in dollars per share)</t>
        </is>
      </c>
      <c r="E20" s="8" t="n">
        <v>19.2</v>
      </c>
    </row>
    <row r="21">
      <c r="A21" s="4" t="inlineStr">
        <is>
          <t>Maximum | 2014 Stock Incentive Plan</t>
        </is>
      </c>
    </row>
    <row r="22">
      <c r="A22" s="3" t="inlineStr">
        <is>
          <t>Equity</t>
        </is>
      </c>
    </row>
    <row r="23">
      <c r="A23" s="4" t="inlineStr">
        <is>
          <t>Period following termination date vested options are exercisable (in months)</t>
        </is>
      </c>
      <c r="C23" s="4" t="inlineStr">
        <is>
          <t>3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Proceeds from issuances of common stock from employee stock purchase plans</t>
        </is>
      </c>
      <c r="D4" s="6" t="n">
        <v>755</v>
      </c>
      <c r="E4" s="6" t="n">
        <v>758</v>
      </c>
    </row>
    <row r="5">
      <c r="A5" s="4" t="inlineStr">
        <is>
          <t>Unrecognized compensation cost related to outstanding options</t>
        </is>
      </c>
      <c r="B5" s="6" t="n">
        <v>45947</v>
      </c>
      <c r="D5" s="6" t="n">
        <v>45947</v>
      </c>
    </row>
    <row r="6">
      <c r="A6" s="4" t="inlineStr">
        <is>
          <t>Period over which unrecognized compensation cost is expected to be recognized as expense</t>
        </is>
      </c>
      <c r="D6" s="4" t="inlineStr">
        <is>
          <t>2 years 6 months</t>
        </is>
      </c>
    </row>
    <row r="7">
      <c r="A7" s="4" t="inlineStr">
        <is>
          <t>Restricted stock units</t>
        </is>
      </c>
    </row>
    <row r="8">
      <c r="A8" s="3" t="inlineStr">
        <is>
          <t>Stock-based compensation</t>
        </is>
      </c>
    </row>
    <row r="9">
      <c r="A9" s="4" t="inlineStr">
        <is>
          <t>Vesting period (in years)</t>
        </is>
      </c>
      <c r="D9" s="4" t="inlineStr">
        <is>
          <t>4 years</t>
        </is>
      </c>
    </row>
    <row r="10">
      <c r="A10" s="4" t="inlineStr">
        <is>
          <t>Total fair value of shares vested</t>
        </is>
      </c>
      <c r="D10" s="6" t="n">
        <v>11165</v>
      </c>
      <c r="E10" s="6" t="n">
        <v>6797</v>
      </c>
    </row>
    <row r="11">
      <c r="A11" s="4" t="inlineStr">
        <is>
          <t>Stock options</t>
        </is>
      </c>
    </row>
    <row r="12">
      <c r="A12" s="3" t="inlineStr">
        <is>
          <t>Stock-based compensation</t>
        </is>
      </c>
    </row>
    <row r="13">
      <c r="A13" s="4" t="inlineStr">
        <is>
          <t>Weighted-average grant date fair value per share of grants (in dollars per share)</t>
        </is>
      </c>
      <c r="D13" s="8" t="n">
        <v>12.6</v>
      </c>
      <c r="E13" s="8" t="n">
        <v>12.78</v>
      </c>
    </row>
    <row r="14">
      <c r="A14" s="4" t="inlineStr">
        <is>
          <t>Employee stock purchase plan</t>
        </is>
      </c>
    </row>
    <row r="15">
      <c r="A15" s="3" t="inlineStr">
        <is>
          <t>Stock-based compensation</t>
        </is>
      </c>
    </row>
    <row r="16">
      <c r="A16" s="4" t="inlineStr">
        <is>
          <t>Employee Stock Purchase Plan, Purchase Price Percentage</t>
        </is>
      </c>
      <c r="D16" s="4" t="inlineStr">
        <is>
          <t>85.00%</t>
        </is>
      </c>
    </row>
    <row r="17">
      <c r="A17" s="4" t="inlineStr">
        <is>
          <t>Issuance for employee stock purchase plan, shares</t>
        </is>
      </c>
      <c r="D17" s="5" t="n">
        <v>43719</v>
      </c>
    </row>
    <row r="18">
      <c r="A18" s="4" t="inlineStr">
        <is>
          <t>Proceeds from issuances of common stock from employee stock purchase plans</t>
        </is>
      </c>
      <c r="D18" s="6" t="n">
        <v>755</v>
      </c>
    </row>
    <row r="19">
      <c r="A19" s="4" t="inlineStr">
        <is>
          <t>Total purchased proceeds</t>
        </is>
      </c>
      <c r="B19" s="6" t="n">
        <v>58</v>
      </c>
      <c r="C19" s="6" t="n">
        <v>89</v>
      </c>
      <c r="D19" s="6" t="n">
        <v>195</v>
      </c>
      <c r="E19" s="6" t="n">
        <v>2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nd Performance Share Activity (Details) - $ / shares</t>
        </is>
      </c>
      <c r="B1" s="2" t="inlineStr">
        <is>
          <t>9 Months Ended</t>
        </is>
      </c>
    </row>
    <row r="2">
      <c r="B2" s="2" t="inlineStr">
        <is>
          <t>Sep. 30, 2021</t>
        </is>
      </c>
      <c r="C2" s="2" t="inlineStr">
        <is>
          <t>Sep. 30, 2020</t>
        </is>
      </c>
    </row>
    <row r="3">
      <c r="A3" s="4" t="inlineStr">
        <is>
          <t>Performance share units</t>
        </is>
      </c>
    </row>
    <row r="4">
      <c r="A4" s="3" t="inlineStr">
        <is>
          <t>Number of shares</t>
        </is>
      </c>
    </row>
    <row r="5">
      <c r="A5" s="4" t="inlineStr">
        <is>
          <t>Balance</t>
        </is>
      </c>
      <c r="B5" s="5" t="n">
        <v>283223</v>
      </c>
    </row>
    <row r="6">
      <c r="A6" s="4" t="inlineStr">
        <is>
          <t>Granted</t>
        </is>
      </c>
      <c r="B6" s="5" t="n">
        <v>231180</v>
      </c>
    </row>
    <row r="7">
      <c r="A7" s="4" t="inlineStr">
        <is>
          <t>Vested</t>
        </is>
      </c>
      <c r="B7" s="5" t="n">
        <v>-66974</v>
      </c>
    </row>
    <row r="8">
      <c r="A8" s="4" t="inlineStr">
        <is>
          <t>Forfeited</t>
        </is>
      </c>
      <c r="B8" s="5" t="n">
        <v>-81720</v>
      </c>
    </row>
    <row r="9">
      <c r="A9" s="4" t="inlineStr">
        <is>
          <t>Performance adjustment</t>
        </is>
      </c>
      <c r="B9" s="5" t="n">
        <v>-12609</v>
      </c>
    </row>
    <row r="10">
      <c r="A10" s="4" t="inlineStr">
        <is>
          <t>Balance</t>
        </is>
      </c>
      <c r="B10" s="5" t="n">
        <v>353100</v>
      </c>
    </row>
    <row r="11">
      <c r="A11" s="3" t="inlineStr">
        <is>
          <t>Weighted-average grant date fair value per share</t>
        </is>
      </c>
    </row>
    <row r="12">
      <c r="A12" s="4" t="inlineStr">
        <is>
          <t>Balance</t>
        </is>
      </c>
      <c r="B12" s="8" t="n">
        <v>24.26</v>
      </c>
    </row>
    <row r="13">
      <c r="A13" s="4" t="inlineStr">
        <is>
          <t>Granted</t>
        </is>
      </c>
      <c r="B13" s="10" t="n">
        <v>35.15</v>
      </c>
      <c r="C13" s="8" t="n">
        <v>28.49</v>
      </c>
    </row>
    <row r="14">
      <c r="A14" s="4" t="inlineStr">
        <is>
          <t>Vested</t>
        </is>
      </c>
      <c r="B14" s="10" t="n">
        <v>22.35</v>
      </c>
    </row>
    <row r="15">
      <c r="A15" s="4" t="inlineStr">
        <is>
          <t>Forfeited</t>
        </is>
      </c>
      <c r="B15" s="10" t="n">
        <v>30.66</v>
      </c>
    </row>
    <row r="16">
      <c r="A16" s="4" t="inlineStr">
        <is>
          <t>Performance adjustment</t>
        </is>
      </c>
      <c r="B16" s="10" t="n">
        <v>21.8</v>
      </c>
    </row>
    <row r="17">
      <c r="A17" s="4" t="inlineStr">
        <is>
          <t>Balance</t>
        </is>
      </c>
      <c r="B17" s="8" t="n">
        <v>31.77</v>
      </c>
    </row>
    <row r="18">
      <c r="A18" s="4" t="inlineStr">
        <is>
          <t>Restricted stock units</t>
        </is>
      </c>
    </row>
    <row r="19">
      <c r="A19" s="3" t="inlineStr">
        <is>
          <t>Number of shares</t>
        </is>
      </c>
    </row>
    <row r="20">
      <c r="A20" s="4" t="inlineStr">
        <is>
          <t>Balance</t>
        </is>
      </c>
      <c r="B20" s="5" t="n">
        <v>1242387</v>
      </c>
    </row>
    <row r="21">
      <c r="A21" s="4" t="inlineStr">
        <is>
          <t>Granted</t>
        </is>
      </c>
      <c r="B21" s="5" t="n">
        <v>1339731</v>
      </c>
    </row>
    <row r="22">
      <c r="A22" s="4" t="inlineStr">
        <is>
          <t>Vested</t>
        </is>
      </c>
      <c r="B22" s="5" t="n">
        <v>-444769</v>
      </c>
    </row>
    <row r="23">
      <c r="A23" s="4" t="inlineStr">
        <is>
          <t>Forfeited</t>
        </is>
      </c>
      <c r="B23" s="5" t="n">
        <v>-295382</v>
      </c>
    </row>
    <row r="24">
      <c r="A24" s="4" t="inlineStr">
        <is>
          <t>Balance</t>
        </is>
      </c>
      <c r="B24" s="5" t="n">
        <v>1841967</v>
      </c>
    </row>
    <row r="25">
      <c r="A25" s="3" t="inlineStr">
        <is>
          <t>Weighted-average grant date fair value per share</t>
        </is>
      </c>
    </row>
    <row r="26">
      <c r="A26" s="4" t="inlineStr">
        <is>
          <t>Balance</t>
        </is>
      </c>
      <c r="B26" s="8" t="n">
        <v>19.42</v>
      </c>
    </row>
    <row r="27">
      <c r="A27" s="4" t="inlineStr">
        <is>
          <t>Granted</t>
        </is>
      </c>
      <c r="B27" s="10" t="n">
        <v>24.35</v>
      </c>
      <c r="C27" s="8" t="n">
        <v>21.35</v>
      </c>
    </row>
    <row r="28">
      <c r="A28" s="4" t="inlineStr">
        <is>
          <t>Vested</t>
        </is>
      </c>
      <c r="B28" s="10" t="n">
        <v>19.17</v>
      </c>
    </row>
    <row r="29">
      <c r="A29" s="4" t="inlineStr">
        <is>
          <t>Forfeited</t>
        </is>
      </c>
      <c r="B29" s="10" t="n">
        <v>22.31</v>
      </c>
    </row>
    <row r="30">
      <c r="A30" s="4" t="inlineStr">
        <is>
          <t>Balance</t>
        </is>
      </c>
      <c r="B30" s="8" t="n">
        <v>22.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Stock option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tock option activity</t>
        </is>
      </c>
    </row>
    <row r="4">
      <c r="A4" s="4" t="inlineStr">
        <is>
          <t>Outstanding | shares</t>
        </is>
      </c>
      <c r="B4" s="5" t="n">
        <v>3860481</v>
      </c>
    </row>
    <row r="5">
      <c r="A5" s="4" t="inlineStr">
        <is>
          <t>Granted | shares</t>
        </is>
      </c>
      <c r="B5" s="5" t="n">
        <v>90000</v>
      </c>
    </row>
    <row r="6">
      <c r="A6" s="4" t="inlineStr">
        <is>
          <t>Exercised | shares</t>
        </is>
      </c>
      <c r="B6" s="5" t="n">
        <v>-653559</v>
      </c>
    </row>
    <row r="7">
      <c r="A7" s="4" t="inlineStr">
        <is>
          <t>Cancelled | shares</t>
        </is>
      </c>
      <c r="B7" s="5" t="n">
        <v>-218675</v>
      </c>
    </row>
    <row r="8">
      <c r="A8" s="4" t="inlineStr">
        <is>
          <t>Outstanding | shares</t>
        </is>
      </c>
      <c r="B8" s="5" t="n">
        <v>3078247</v>
      </c>
      <c r="C8" s="5" t="n">
        <v>3860481</v>
      </c>
    </row>
    <row r="9">
      <c r="A9" s="4" t="inlineStr">
        <is>
          <t>Exercisable at end of period | shares</t>
        </is>
      </c>
      <c r="B9" s="5" t="n">
        <v>2326929</v>
      </c>
    </row>
    <row r="10">
      <c r="A10" s="3" t="inlineStr">
        <is>
          <t>Weighted average exercise price per share</t>
        </is>
      </c>
    </row>
    <row r="11">
      <c r="A11" s="4" t="inlineStr">
        <is>
          <t>Outstanding | $ / shares</t>
        </is>
      </c>
      <c r="B11" s="8" t="n">
        <v>17.78</v>
      </c>
    </row>
    <row r="12">
      <c r="A12" s="4" t="inlineStr">
        <is>
          <t>Granted | $ / shares</t>
        </is>
      </c>
      <c r="B12" s="10" t="n">
        <v>21.03</v>
      </c>
    </row>
    <row r="13">
      <c r="A13" s="4" t="inlineStr">
        <is>
          <t>Exercised | $ / shares</t>
        </is>
      </c>
      <c r="B13" s="10" t="n">
        <v>14.59</v>
      </c>
    </row>
    <row r="14">
      <c r="A14" s="4" t="inlineStr">
        <is>
          <t>Cancelled | $ / shares</t>
        </is>
      </c>
      <c r="B14" s="10" t="n">
        <v>20.31</v>
      </c>
    </row>
    <row r="15">
      <c r="A15" s="4" t="inlineStr">
        <is>
          <t>Outstanding | $ / shares</t>
        </is>
      </c>
      <c r="B15" s="10" t="n">
        <v>18.37</v>
      </c>
      <c r="C15" s="8" t="n">
        <v>17.78</v>
      </c>
    </row>
    <row r="16">
      <c r="A16" s="4" t="inlineStr">
        <is>
          <t>Exercisable at end of period | $ / shares</t>
        </is>
      </c>
      <c r="B16" s="8" t="n">
        <v>18.21</v>
      </c>
    </row>
    <row r="17">
      <c r="A17" s="3" t="inlineStr">
        <is>
          <t>Stock option activity, additional information</t>
        </is>
      </c>
    </row>
    <row r="18">
      <c r="A18" s="4" t="inlineStr">
        <is>
          <t>Outstanding Weighted-Average Remaining Contractual Term</t>
        </is>
      </c>
      <c r="B18" s="4" t="inlineStr">
        <is>
          <t>6 years 3 months 18 days</t>
        </is>
      </c>
      <c r="C18" s="4" t="inlineStr">
        <is>
          <t>7 years 2 months 12 days</t>
        </is>
      </c>
    </row>
    <row r="19">
      <c r="A19" s="4" t="inlineStr">
        <is>
          <t>Outstanding Aggregate Intrinsic Value | $</t>
        </is>
      </c>
      <c r="B19" s="6" t="n">
        <v>8434</v>
      </c>
      <c r="C19" s="6" t="n">
        <v>13011</v>
      </c>
    </row>
    <row r="20">
      <c r="A20" s="4" t="inlineStr">
        <is>
          <t>Exercisable at end of period, Weighted-Average Remaining Contractual Term</t>
        </is>
      </c>
      <c r="B20" s="4" t="inlineStr">
        <is>
          <t>5 years 8 months 12 days</t>
        </is>
      </c>
    </row>
    <row r="21">
      <c r="A21" s="4" t="inlineStr">
        <is>
          <t>Exercisable at end of period, Aggregate Intrinsic Value | $</t>
        </is>
      </c>
      <c r="B21" s="6" t="n">
        <v>69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4" t="inlineStr">
        <is>
          <t>Term Loan</t>
        </is>
      </c>
    </row>
    <row r="4">
      <c r="A4" s="3" t="inlineStr">
        <is>
          <t>Debt Instrument [Line Items]</t>
        </is>
      </c>
    </row>
    <row r="5">
      <c r="A5" s="4" t="inlineStr">
        <is>
          <t>Issuance costs</t>
        </is>
      </c>
      <c r="B5" s="6" t="n">
        <v>2456</v>
      </c>
    </row>
    <row r="6">
      <c r="A6" s="4" t="inlineStr">
        <is>
          <t>Convertible senior notes</t>
        </is>
      </c>
    </row>
    <row r="7">
      <c r="A7" s="3" t="inlineStr">
        <is>
          <t>Debt Instrument [Line Items]</t>
        </is>
      </c>
    </row>
    <row r="8">
      <c r="A8" s="4" t="inlineStr">
        <is>
          <t>Issuance costs</t>
        </is>
      </c>
      <c r="B8" s="6" t="n">
        <v>547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Valuation Assumptions Used (Details)</t>
        </is>
      </c>
      <c r="B1" s="2" t="inlineStr">
        <is>
          <t>9 Months Ended</t>
        </is>
      </c>
    </row>
    <row r="2">
      <c r="B2" s="2" t="inlineStr">
        <is>
          <t>Sep. 30, 2021</t>
        </is>
      </c>
      <c r="C2" s="2" t="inlineStr">
        <is>
          <t>Sep. 30, 2020</t>
        </is>
      </c>
    </row>
    <row r="3">
      <c r="A3" s="3" t="inlineStr">
        <is>
          <t>Weighted-average assumptions used in the Black-Scholes option pricing model to determine the fair value of the employee stock option grants</t>
        </is>
      </c>
    </row>
    <row r="4">
      <c r="A4" s="4" t="inlineStr">
        <is>
          <t>Risk-free interest rate</t>
        </is>
      </c>
      <c r="B4" s="4" t="inlineStr">
        <is>
          <t>0.70%</t>
        </is>
      </c>
      <c r="C4" s="4" t="inlineStr">
        <is>
          <t>1.30%</t>
        </is>
      </c>
    </row>
    <row r="5">
      <c r="A5" s="4" t="inlineStr">
        <is>
          <t>Volatility</t>
        </is>
      </c>
      <c r="B5" s="4" t="inlineStr">
        <is>
          <t>67.20%</t>
        </is>
      </c>
      <c r="C5" s="4" t="inlineStr">
        <is>
          <t>66.20%</t>
        </is>
      </c>
    </row>
    <row r="6">
      <c r="A6" s="4" t="inlineStr">
        <is>
          <t>Expected term (in years)</t>
        </is>
      </c>
      <c r="B6" s="4" t="inlineStr">
        <is>
          <t>6 years</t>
        </is>
      </c>
      <c r="C6" s="4" t="inlineStr">
        <is>
          <t>6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Included in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Total stock-based compensation expense</t>
        </is>
      </c>
      <c r="B4" s="6" t="n">
        <v>5948</v>
      </c>
      <c r="C4" s="6" t="n">
        <v>5165</v>
      </c>
      <c r="D4" s="6" t="n">
        <v>19343</v>
      </c>
      <c r="E4" s="6" t="n">
        <v>15700</v>
      </c>
    </row>
    <row r="5">
      <c r="A5" s="4" t="inlineStr">
        <is>
          <t>Research and development expenses</t>
        </is>
      </c>
    </row>
    <row r="6">
      <c r="A6" s="3" t="inlineStr">
        <is>
          <t>Stock-based compensation</t>
        </is>
      </c>
    </row>
    <row r="7">
      <c r="A7" s="4" t="inlineStr">
        <is>
          <t>Total stock-based compensation expense</t>
        </is>
      </c>
      <c r="B7" s="5" t="n">
        <v>233</v>
      </c>
      <c r="C7" s="5" t="n">
        <v>1019</v>
      </c>
      <c r="D7" s="5" t="n">
        <v>2697</v>
      </c>
      <c r="E7" s="5" t="n">
        <v>2773</v>
      </c>
    </row>
    <row r="8">
      <c r="A8" s="4" t="inlineStr">
        <is>
          <t>Selling, general and administrative expenses</t>
        </is>
      </c>
    </row>
    <row r="9">
      <c r="A9" s="3" t="inlineStr">
        <is>
          <t>Stock-based compensation</t>
        </is>
      </c>
    </row>
    <row r="10">
      <c r="A10" s="4" t="inlineStr">
        <is>
          <t>Total stock-based compensation expense</t>
        </is>
      </c>
      <c r="B10" s="6" t="n">
        <v>5715</v>
      </c>
      <c r="C10" s="6" t="n">
        <v>4146</v>
      </c>
      <c r="D10" s="6" t="n">
        <v>16646</v>
      </c>
      <c r="E10" s="6" t="n">
        <v>129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18" customWidth="1" min="6" max="6"/>
    <col width="30" customWidth="1" min="7" max="7"/>
    <col width="20" customWidth="1" min="8" max="8"/>
    <col width="27" customWidth="1" min="9" max="9"/>
  </cols>
  <sheetData>
    <row r="1">
      <c r="A1" s="1" t="inlineStr">
        <is>
          <t>Commitments and Contingencies (Details)</t>
        </is>
      </c>
      <c r="B1" s="2" t="inlineStr">
        <is>
          <t>Sep. 11, 2020</t>
        </is>
      </c>
      <c r="C1" s="2" t="inlineStr">
        <is>
          <t>Oct. 02, 2019</t>
        </is>
      </c>
      <c r="D1" s="2" t="inlineStr">
        <is>
          <t>Mar. 24, 2015patent</t>
        </is>
      </c>
      <c r="E1" s="2" t="inlineStr">
        <is>
          <t>Feb. 11, 2015patent</t>
        </is>
      </c>
      <c r="F1" s="2" t="inlineStr">
        <is>
          <t>Oct. 31, 2019case</t>
        </is>
      </c>
      <c r="G1" s="2" t="inlineStr">
        <is>
          <t>Sep. 30, 2021caselawsuitstate</t>
        </is>
      </c>
      <c r="H1" s="2" t="inlineStr">
        <is>
          <t>Sep. 30, 2017patent</t>
        </is>
      </c>
      <c r="I1" s="2" t="inlineStr">
        <is>
          <t>Apr. 30, 2017lawsuitpatent</t>
        </is>
      </c>
    </row>
    <row r="2">
      <c r="A2" s="4" t="inlineStr">
        <is>
          <t>Xtampza ER Litigation</t>
        </is>
      </c>
    </row>
    <row r="3">
      <c r="A3" s="3" t="inlineStr">
        <is>
          <t>Commitments and Contingencies</t>
        </is>
      </c>
    </row>
    <row r="4">
      <c r="A4" s="4" t="inlineStr">
        <is>
          <t>Number of patents listed in FDA Orange Book | patent</t>
        </is>
      </c>
      <c r="E4" s="5" t="n">
        <v>11</v>
      </c>
    </row>
    <row r="5">
      <c r="A5" s="4" t="inlineStr">
        <is>
          <t>Stay period before FDA can issue a final approval unless it is terminated</t>
        </is>
      </c>
      <c r="E5" s="4" t="inlineStr">
        <is>
          <t>30 months</t>
        </is>
      </c>
    </row>
    <row r="6">
      <c r="A6" s="4" t="inlineStr">
        <is>
          <t>Number of patents allegedly infringed | patent</t>
        </is>
      </c>
      <c r="E6" s="5" t="n">
        <v>5</v>
      </c>
      <c r="H6" s="5" t="n">
        <v>2</v>
      </c>
      <c r="I6" s="5" t="n">
        <v>2</v>
      </c>
    </row>
    <row r="7">
      <c r="A7" s="4" t="inlineStr">
        <is>
          <t>Number of lawsuits filed</t>
        </is>
      </c>
      <c r="I7" s="5" t="n">
        <v>2</v>
      </c>
    </row>
    <row r="8">
      <c r="A8" s="4" t="inlineStr">
        <is>
          <t>PTAB duration for issuing decision</t>
        </is>
      </c>
      <c r="C8" s="4" t="inlineStr">
        <is>
          <t>1 year</t>
        </is>
      </c>
    </row>
    <row r="9">
      <c r="A9" s="4" t="inlineStr">
        <is>
          <t>Statutory period of proceedings</t>
        </is>
      </c>
      <c r="B9" s="4" t="inlineStr">
        <is>
          <t>18 months</t>
        </is>
      </c>
    </row>
    <row r="10">
      <c r="A10" s="4" t="inlineStr">
        <is>
          <t>Duration to issue a paper in the PGR proceedings</t>
        </is>
      </c>
      <c r="B10" s="4" t="inlineStr">
        <is>
          <t>1 month</t>
        </is>
      </c>
    </row>
    <row r="11">
      <c r="A11" s="4" t="inlineStr">
        <is>
          <t>Xtampza ER Litigation | Maximum</t>
        </is>
      </c>
    </row>
    <row r="12">
      <c r="A12" s="3" t="inlineStr">
        <is>
          <t>Commitments and Contingencies</t>
        </is>
      </c>
    </row>
    <row r="13">
      <c r="A13" s="4" t="inlineStr">
        <is>
          <t>PTAB extended duration for issuing decision</t>
        </is>
      </c>
      <c r="C13" s="4" t="inlineStr">
        <is>
          <t>6 months</t>
        </is>
      </c>
    </row>
    <row r="14">
      <c r="A14" s="4" t="inlineStr">
        <is>
          <t>Xtampza ER Litigation, District of Delaware</t>
        </is>
      </c>
    </row>
    <row r="15">
      <c r="A15" s="3" t="inlineStr">
        <is>
          <t>Commitments and Contingencies</t>
        </is>
      </c>
    </row>
    <row r="16">
      <c r="A16" s="4" t="inlineStr">
        <is>
          <t>Stay period before FDA can issue a final approval unless it is terminated</t>
        </is>
      </c>
      <c r="D16" s="4" t="inlineStr">
        <is>
          <t>30 months</t>
        </is>
      </c>
    </row>
    <row r="17">
      <c r="A17" s="4" t="inlineStr">
        <is>
          <t>Number of patents allegedly infringed | patent</t>
        </is>
      </c>
      <c r="D17" s="5" t="n">
        <v>3</v>
      </c>
    </row>
    <row r="18">
      <c r="A18" s="4" t="inlineStr">
        <is>
          <t>Xtampza ER Litigation, District of Massachusetts</t>
        </is>
      </c>
    </row>
    <row r="19">
      <c r="A19" s="3" t="inlineStr">
        <is>
          <t>Commitments and Contingencies</t>
        </is>
      </c>
    </row>
    <row r="20">
      <c r="A20" s="4" t="inlineStr">
        <is>
          <t>Stay period before FDA can issue a final approval unless it is terminated</t>
        </is>
      </c>
      <c r="D20" s="4" t="inlineStr">
        <is>
          <t>30 months</t>
        </is>
      </c>
    </row>
    <row r="21">
      <c r="A21" s="4" t="inlineStr">
        <is>
          <t>Number of patents allegedly infringed | patent</t>
        </is>
      </c>
      <c r="D21" s="5" t="n">
        <v>3</v>
      </c>
    </row>
    <row r="22">
      <c r="A22" s="4" t="inlineStr">
        <is>
          <t>Opioid Litigation</t>
        </is>
      </c>
    </row>
    <row r="23">
      <c r="A23" s="3" t="inlineStr">
        <is>
          <t>Commitments and Contingencies</t>
        </is>
      </c>
    </row>
    <row r="24">
      <c r="A24" s="4" t="inlineStr">
        <is>
          <t>Number of lawsuits filed</t>
        </is>
      </c>
      <c r="G24" s="5" t="n">
        <v>6</v>
      </c>
    </row>
    <row r="25">
      <c r="A25" s="4" t="inlineStr">
        <is>
          <t>Number of lawsuits designated as representative cases</t>
        </is>
      </c>
      <c r="G25" s="5" t="n">
        <v>0</v>
      </c>
    </row>
    <row r="26">
      <c r="A26" s="4" t="inlineStr">
        <is>
          <t>Number of lawsuits designated as Track One case</t>
        </is>
      </c>
      <c r="G26" s="5" t="n">
        <v>0</v>
      </c>
    </row>
    <row r="27">
      <c r="A27" s="4" t="inlineStr">
        <is>
          <t>Multi-District Litigation (MDL)</t>
        </is>
      </c>
    </row>
    <row r="28">
      <c r="A28" s="3" t="inlineStr">
        <is>
          <t>Commitments and Contingencies</t>
        </is>
      </c>
    </row>
    <row r="29">
      <c r="A29" s="4" t="inlineStr">
        <is>
          <t>Number of states filed cases | state</t>
        </is>
      </c>
      <c r="G29" s="5" t="n">
        <v>3</v>
      </c>
    </row>
    <row r="30">
      <c r="A30" s="4" t="inlineStr">
        <is>
          <t>Total number of cases brought primarily by states, cities, counties, and other local entities | case</t>
        </is>
      </c>
      <c r="G30" s="5" t="n">
        <v>2000</v>
      </c>
    </row>
    <row r="31">
      <c r="A31" s="4" t="inlineStr">
        <is>
          <t>Number of lawsuits filed</t>
        </is>
      </c>
      <c r="F31" s="5" t="n">
        <v>2</v>
      </c>
      <c r="G31" s="5" t="n">
        <v>21</v>
      </c>
    </row>
    <row r="32">
      <c r="A32" s="4" t="inlineStr">
        <is>
          <t>Number of lawsuits currently stayed | case</t>
        </is>
      </c>
      <c r="G32" s="5" t="n">
        <v>8</v>
      </c>
    </row>
    <row r="33">
      <c r="A33" s="4" t="inlineStr">
        <is>
          <t>Number of lawsuits settled</t>
        </is>
      </c>
      <c r="G33" s="5" t="n">
        <v>13</v>
      </c>
    </row>
    <row r="34">
      <c r="A34" s="4" t="inlineStr">
        <is>
          <t>Number of lawsuits dismissed</t>
        </is>
      </c>
      <c r="G34"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Provision for (benefit from) income taxes</t>
        </is>
      </c>
      <c r="B4" s="6" t="n">
        <v>991</v>
      </c>
      <c r="C4" s="6" t="n">
        <v>280</v>
      </c>
      <c r="D4" s="6" t="n">
        <v>-61049</v>
      </c>
      <c r="E4" s="6" t="n">
        <v>526</v>
      </c>
    </row>
    <row r="5">
      <c r="A5" s="4" t="inlineStr">
        <is>
          <t>Effective tax rate</t>
        </is>
      </c>
      <c r="B5" s="4" t="inlineStr">
        <is>
          <t>11.00%</t>
        </is>
      </c>
      <c r="C5" s="4" t="inlineStr">
        <is>
          <t>2.40%</t>
        </is>
      </c>
      <c r="D5" s="4" t="inlineStr">
        <is>
          <t>(172.00%)</t>
        </is>
      </c>
      <c r="E5" s="4" t="inlineStr">
        <is>
          <t>2.60%</t>
        </is>
      </c>
    </row>
    <row r="6">
      <c r="A6" s="4" t="inlineStr">
        <is>
          <t>Minimum period, positive earnings history (in years)</t>
        </is>
      </c>
      <c r="D6" s="4" t="inlineStr">
        <is>
          <t>3 years</t>
        </is>
      </c>
    </row>
    <row r="7">
      <c r="A7" s="4" t="inlineStr">
        <is>
          <t>Deferred tax benefit</t>
        </is>
      </c>
      <c r="D7" s="6" t="n">
        <v>63026</v>
      </c>
    </row>
    <row r="8">
      <c r="A8" s="4" t="inlineStr">
        <is>
          <t>Valuation allowance</t>
        </is>
      </c>
      <c r="B8" s="6" t="n">
        <v>1966</v>
      </c>
      <c r="D8" s="6" t="n">
        <v>19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1</t>
        </is>
      </c>
    </row>
    <row r="3">
      <c r="A3" s="3" t="inlineStr">
        <is>
          <t>Nature of Business</t>
        </is>
      </c>
    </row>
    <row r="4">
      <c r="A4" s="4" t="inlineStr">
        <is>
          <t>Nature of Business</t>
        </is>
      </c>
      <c r="B4" s="4" t="inlineStr">
        <is>
          <t xml:space="preserve"> 1. Nature of Business ​ Collegium Pharmaceutical, Inc. (the “Company”) was incorporated in Delaware in April 2002 and then reincorporated in Virginia in July 2014. The Company has its principal operations in Stoughton, Massachusetts. The Company is a specialty pharmaceutical company committed to being the leader in responsible pain management. The Company’s first product, Xtampza ® ER, is an abuse-deterrent, extended-release, oral formulation of oxycodone. In April 2016, the Food and Drug Administration (the “FDA”) approved the Company’s new drug application (“NDA”) for Xtampza ER for the management of pain severe enough to require daily, around-the-clock, long-term opioid treatment and for which alternative treatment options are inadequate. In June 2016, the Company announced the commercial launch of Xtampza ER. ​ The Company’s product portfolio also includes Nucynta ® ER and Nucynta IR (the “Nucynta Products”). On February 6, 2020, the Company entered into an Asset Purchase Agreement with Assertio Therapeutics, Inc. (“Assertio”), pursuant to which the Company agreed to acquire from Assertio certain assets related to the Nucynta Products (the “Nucynta Acquisition”) that it had previously licensed pursuant to a 2017 commercialization agreement with Assertio (the “Nucynta Commercialization Agreement”). The Nucynta Acquisition included a license from Grünenthal GmbH (“Grünenthal”), pursuant to which the Company assumed all commercialization responsibilities, including sales and marketing, for the Nucynta Products. The Nucynta Acquisition was consummated on February 13, 2020 for an aggregate purchase price of ​ The Company periodically reviews its accounting estimates in light of changes in circumstances, facts and experience. As of the date of the filing of this Quarterly Report on Form 10-Q, the Company expects the COVID-19 pandemic and actions taken to contain it to continue to impact its revenue. Notwithstanding the lifting of COVID-19 restrictions in many jurisdictions, and amidst continuing public health concerns relating to the spread of COVID-19, weekly pain patient office visits continue to be depressed compared to pre-COVID periods, which in turn may account for fewer patients beginning therapy with the Company’s products. The Company believes that the disruptions caused by COVID-19 will continue and there remains substantial uncertainty as to when such disruptions will cease. ​ The Company’s operations are subject to certain risks and uncertainties. The principal risks include inability to continue successfully commercializing products, changing market conditions for products and development of competing products, changing regulatory environment and reimbursement landscape, litigation related to opioid marketing and distribution practices, inability to manufacture adequate commercial inventory, inability to secure adequate supplies of active pharmaceutical ingredients, protection of intellectual property, and patent infringement litigation. ​ The Company believes that its cash and cash equivalents at September 30, 2021, together with expected cash inflows from the commercialization of its products, will enable the Company to fund its operating expenses, debt service and capital expenditure requirements under its current business plan for the foreseeabl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unaudited Condensed Consolidated Financial Statements include the accounts of Collegium Pharmaceutical, Inc. (a Virginia corporation) as well as the accounts of Collegium Securities Corp. (a Massachusetts corporation), incorporated in December 2015, and Collegium NF, LLC (a Delaware limited liability company), organized in December 2017, both wholly owned subsidiaries requiring consolidation.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September 30, 2021, and the results of operations and cash flows for the three and nine months ended September 30, 2021 and 2020. The results of operations for the nine months ended September 30, 2021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units prescribed, discounts and allowances related to commercial sales of products, estimates of useful lives with respect to intangible assets, accounting for stock-based compensation, contingencies, impairment of intangible assets an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Annual Report on Form 10-K for the fiscal year ended December 31, 2020 (the “Annual Report”). ​ Subsequent Events ​ In November 2021, the Company’s Board of Directors authorized an accelerated share repurchase program to repurchase $25,000 of the company’s common stock, as part of the $100,000 Repurchase Program authorized in August 2021. ​ Significant Accounting Policies ​ The Company’s significant accounting policies are described in Note 2, “Summary of Significant Accounting Policies,” in the Company’s Annual Report. There have been no material changes in the Company’s significant accounting policies, other than the adoption of accounting pronouncements below, as compared to the significant accounting policies described in the Annual Report. ​ Recently Adopted Accounting Pronouncements ​ In December 2019, the Financial Accounting Standards Board (“FASB”) issued Accounting Standards Update (“ASU”) 2019-12, Income Taxes (Topic 740): Simplifying the Accounting for Income Taxes ​ In March 2020, the FASB issued ASU 2020-04, Reference Rate Reform (Topic 848) : Facilitation of the Effects of Reference Rate Reform on Financial Reporting, to ease the potential burden in accounting for reference rate reform. The amendments in ASU 2020-04 are elective and apply to all entities that have contracts, hedging relationships, and other transactions that reference LIBOR or another reference rate expected to be discontinued due to reference rate reform. The new standard became effective immediately and may be applied prospectively to contracts and transactions through December 31, 2022. Subsequent to issuance, the FASB issued ASU 2021-01 in January 2021 to refine and clarify some of its guidance on ASU 2020-04. Upon the transition of the Company’s contracts and transactions to new reference rates in connection with reference rate reform, the Company will prospectively apply the standard and disclose the effect on its condensed consolidated financial statements. ​ In August 2020, the FASB issued ASU 2020-06, Debt - Debt with Conversion and Other Options (Subtopic 470-20) and Derivatives and Hedging - Contracts in Entity's Own Equity (Subtopic 815-40): Accounting for Convertible Instruments and Contracts in an Entity's Own Equity guidance for convertible instruments and derivative scope exceptions for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such as the Company’s convertible senior notes, will be accounted for as a single liability measured at its amortized cost, as long as no other features require bifurcation and recognition as derivatives. The new guidance also requires the if-converted method to be applied for all convertible instruments and requires additional disclosures. This guidance is required to be adopted by January 1, 2022, and early adoption is permitted, but no earlier than fiscal years beginning after December 15, 2020. ​ The Company elected to early adopt this guidance on January 1, 2021 using the modified retrospective method. Under this transition method, the cumulative effect of the accounting change was removing the impact of recognizing the equity component of the Company’s convertible notes (at issuance and the subsequent accounting impact of additional interest expense from debt discount amortization). The cumulative effect of the accounting change as of January 1, 2021 was an increase to the carrying amount of the convertible notes of $39,489, a reduction to accumulated deficit of $5,288, and a reduction to additional paid-in capital of $44,777. Interest expense of the convertible senior notes will be lower as a result of adoption of this guidance and diluted net loss per share will be computed using the if-converted method for the convertible senior notes. As a result of the adoption of this guidance, interest expense was decreased and net income net income ​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Recently Issued Accounting Pronouncements Not Yet Adopted ​ Other recent accounting pronouncements issued, but not yet effective, are not expected to be applicable to the Company or have a material effect on the consolidated financial statements upon future adoption.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s with Customers</t>
        </is>
      </c>
    </row>
    <row r="4">
      <c r="A4" s="4" t="inlineStr">
        <is>
          <t>Revenue from Contracts with Customers</t>
        </is>
      </c>
      <c r="B4" s="4" t="inlineStr">
        <is>
          <t>3. Revenue from Contracts with Customers ​ The Company’s revenue to date is from sales of the Company’s products, which are primarily sold to distributors (“customers”), which in turn sell the product to pharmacies for the treatment of patients (“end users”). ​ Revenue Recognition ​ In accordance with Accounting Standards Codification Topic 606, Revenue from Contracts with Customers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30 to 90 days after satisfaction of the Company’s performance obligations. The Company expenses incremental costs of obtaining a contract as and when incurred if the expected amortization period of the assets is one year or les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1) rebates and incentives, including managed care rebates, government rebates, co-pay program incentives, and sales incentives and allowances; (2) product returns, including return estimates for both Xtampza ER and the Nucynta Products; and (3) trade allowances and chargebacks, including fees for distribution service fe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Provisions for rebates and incentives are based on the estimated amount of rebates and incentives to be claimed on the related sales from the period. As the Company’s rebates and incentives are based on products dispensed to patients, the Company is required to estimate the expected value of claims at the time of product delivery to distributors. Given that distributors sell the product to pharmacies, which in turn dispense the product to patients, claims can be submitted significantly later than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these estimates, which could have an effect on earnings in the period of the adjustment. ​ Provisions for product returns are based on product-level historical trends, as well as relevant market events and other factors, including the proper return of the product within the Company’s return policy. The Company’s return policy requires that product is physically returned within an 18-month window beginning six months prior to expiration and up until twelve months after expiration. For Xtampza ER, because the product has only been commercially sold since June 2016, estimates of product returns are based on a combination of historical returns processed to date—taking into consideration the expiration date of the product upon delivery to customers—as well as forecasted customer buying patterns, shipment and prescription trends, channel inventory levels, and other specifically known market events and trends. For the Nucynta Products, estimates of product returns consider historical trends, as the Nucynta Products have been commercially sold for a number of years, as well as actual returns received or credited.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in the period. ​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 The following tables summarize activity in each of the Company’s product revenue provision and allowance categories for the nine months ended September 30, 2021 and 2020: ​ ​ ​ ​ ​ ​ ​ ​ ​ ​ ​ ​ ​ ​ ​ Trade ​ ​ Rebates and ​ Product ​ Allowances and Nine months ended September 30, 2021 ​ Incentives (1) ​ Returns (2) ​ Chargebacks (3) Balance at December 31, 2020 ​ $ 132,775 ​ $ 23,779 ​ $ 19,055 Provision related to current period sales ​ ​ 273,576 ​ ​ 13,750 ​ ​ 63,279 Changes in estimate related to prior period sales ​ ​ (434) ​ ​ — ​ ​ 6 Credits/payments made ​ ​ (261,210) ​ ​ (3,473) ​ ​ (58,213) Credits expired (4) ​ ​ — ​ ​ 12,960 ​ ​ — Balance at September 30, 2021 ​ $ 144,707 ​ $ 47,016 ​ $ 24,127 ​ ​ ​ ​ ​ ​ ​ ​ ​ ​ ​ ​ ​ ​ ​ ​ Trade ​ ​ Rebates and ​ Product ​ Allowances and Nine months ended September 30, 2020 ​ Incentives (1) ​ Returns (2) ​ Chargebacks (3) Balance at December 31, 2019 ​ $ 129,901 ​ $ 27,648 ​ $ 14,020 Provision related to current period sales ​ ​ 242,389 ​ ​ 9,218 ​ ​ 55,967 Changes in estimate related to prior period sales ​ ​ (122) ​ ​ — ​ ​ (182) Credits/payments made ​ ​ (237,044) ​ ​ (1,744) ​ ​ (56,985) Balance at September 30, 2020 ​ $ 135,124 ​ $ 35,122 ​ $ 12,820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densed Consolidated Balance Sheets. (2) Provisions for product returns are deducted from gross revenues at the time revenues are recognized and are included in accrued rebates, returns and discounts in the Company’s Condensed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densed Consolidated Balance Sheets. (4) During the nine months ended September 30, 2021, $12,960 of previously credited product returns were no longer eligible for credit under the Company’s returns policy as the product was not received as of the period end. ​ As of September 30, 2021, the Company did not have any transaction price allocated to remaining performance obligations and any costs to obtain contracts with customers, including pre-contract costs and set up costs, were immaterial. ​ Disaggregation of Revenue ​ The Company discloses disaggregated revenue from contracts with customers into categories that depict how the nature, amount, timing, and uncertainty of revenue and cash flows are affected by economic factors. When selecting the type of category to use to disaggregate revenue, the Company considers how information about the Company’s revenue has been presented for other purposes as well as what information is regularly reviewed and used for evaluating financial performance. As such, the Company disaggregates its product revenue, net from contracts with customers by product, as disclosed in the table below. ​ ​ ​ ​ ​ ​ ​ ​ ​ ​ ​ ​ ​ ​ Three months ended September 30, ​ Nine months ended September 30, ​ 2021 ​ 2020 ​ 2021 ​ 2020 Xtampza ER $ 30,016 $ 32,126 ​ $ 98,448 ​ ​ 97,191 Nucynta Products (1) ​ 48,827 ​ ​ 47,050 ​ ​ 151,058 ​ ​ 136,554 Total product revenues, net $ 78,843 ​ $ 79,176 ​ $ 249,506 ​ $ 233,745 ​ (1) For the three months ended September 30, 2021, the Company recognized Nucynta IR and Nucynta ER product revenues, net of $29,086 and $19,741, respectively. For the three months ended September 30, 2020, the Company recognized Nucynta IR and Nucynta ER product revenues, net of $30,000 and $17,050, respectively. For the nine months ended September 30, 2021, the Company recognized Nucynta IR and Nucynta ER product revenues, net of $88,853 and $62,205, respectively. For the nine months ended September 30, 2020, the Company recognized Nucynta IR and Nucynta ER product revenues, net of $87,044 and $49,51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3:02Z</dcterms:created>
  <dcterms:modified xmlns:dcterms="http://purl.org/dc/terms/" xmlns:xsi="http://www.w3.org/2001/XMLSchema-instance" xsi:type="dcterms:W3CDTF">2021-11-04T20:03:02Z</dcterms:modified>
</cp:coreProperties>
</file>